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SCRIPTION OF BUSINESS" sheetId="8" state="visible" r:id="rId8"/>
    <sheet xmlns:r="http://schemas.openxmlformats.org/officeDocument/2006/relationships" name="3. SUMMARY OF SIGNIFICANT ACCOU" sheetId="9" state="visible" r:id="rId9"/>
    <sheet xmlns:r="http://schemas.openxmlformats.org/officeDocument/2006/relationships" name="4. GOING CONCERN" sheetId="10" state="visible" r:id="rId10"/>
    <sheet xmlns:r="http://schemas.openxmlformats.org/officeDocument/2006/relationships" name="5. OIL AND GAS PROPERTIES" sheetId="11" state="visible" r:id="rId11"/>
    <sheet xmlns:r="http://schemas.openxmlformats.org/officeDocument/2006/relationships" name="6. ACCOUNTS RECEIVABLE" sheetId="12" state="visible" r:id="rId12"/>
    <sheet xmlns:r="http://schemas.openxmlformats.org/officeDocument/2006/relationships" name="7. OTHER CURRENT ASSETS" sheetId="13" state="visible" r:id="rId13"/>
    <sheet xmlns:r="http://schemas.openxmlformats.org/officeDocument/2006/relationships" name="8. EQUITY METHOD INVESTMENTS" sheetId="14" state="visible" r:id="rId14"/>
    <sheet xmlns:r="http://schemas.openxmlformats.org/officeDocument/2006/relationships" name="9. NOTES PAYABLE" sheetId="15" state="visible" r:id="rId15"/>
    <sheet xmlns:r="http://schemas.openxmlformats.org/officeDocument/2006/relationships" name="10. COMMITMENTS AND CONTINGENCI" sheetId="16" state="visible" r:id="rId16"/>
    <sheet xmlns:r="http://schemas.openxmlformats.org/officeDocument/2006/relationships" name="11 . SHAREHOLDERS' EQUITY (DEFI" sheetId="17" state="visible" r:id="rId17"/>
    <sheet xmlns:r="http://schemas.openxmlformats.org/officeDocument/2006/relationships" name="12. STOCK OPTIONS AND WARRANTS" sheetId="18" state="visible" r:id="rId18"/>
    <sheet xmlns:r="http://schemas.openxmlformats.org/officeDocument/2006/relationships" name="13. RELATED PARTY TRANSACTIONS" sheetId="19" state="visible" r:id="rId19"/>
    <sheet xmlns:r="http://schemas.openxmlformats.org/officeDocument/2006/relationships" name="14. FAIR VALUE" sheetId="20" state="visible" r:id="rId20"/>
    <sheet xmlns:r="http://schemas.openxmlformats.org/officeDocument/2006/relationships" name="15. INCOME TAXES"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5. OIL AND GAS PROPERTIES (Tabl" sheetId="24" state="visible" r:id="rId24"/>
    <sheet xmlns:r="http://schemas.openxmlformats.org/officeDocument/2006/relationships" name="8. EQUITY METHOD INVESTMENTS (T" sheetId="25" state="visible" r:id="rId25"/>
    <sheet xmlns:r="http://schemas.openxmlformats.org/officeDocument/2006/relationships" name="12. STOCK OPTIONS AND WARRANTS " sheetId="26" state="visible" r:id="rId26"/>
    <sheet xmlns:r="http://schemas.openxmlformats.org/officeDocument/2006/relationships" name="13. RELATED PARTY TRANSACTIONS " sheetId="27" state="visible" r:id="rId27"/>
    <sheet xmlns:r="http://schemas.openxmlformats.org/officeDocument/2006/relationships" name="14. FAIR VALUE (Tables)" sheetId="28" state="visible" r:id="rId28"/>
    <sheet xmlns:r="http://schemas.openxmlformats.org/officeDocument/2006/relationships" name="15. INCOME TAXES (Tables)"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5. OIL AND GAS PROPERTIES (Deta" sheetId="32" state="visible" r:id="rId32"/>
    <sheet xmlns:r="http://schemas.openxmlformats.org/officeDocument/2006/relationships" name="5. OIL AND GAS PROPERTIES (De33" sheetId="33" state="visible" r:id="rId33"/>
    <sheet xmlns:r="http://schemas.openxmlformats.org/officeDocument/2006/relationships" name="5. OIL AND GAS PROPERTIES (De34" sheetId="34" state="visible" r:id="rId34"/>
    <sheet xmlns:r="http://schemas.openxmlformats.org/officeDocument/2006/relationships" name="5. OIL AND GAS PROPERTIES (De35" sheetId="35" state="visible" r:id="rId35"/>
    <sheet xmlns:r="http://schemas.openxmlformats.org/officeDocument/2006/relationships" name="5. OIL AND GAS PROPERTIES (De36" sheetId="36" state="visible" r:id="rId36"/>
    <sheet xmlns:r="http://schemas.openxmlformats.org/officeDocument/2006/relationships" name="8. EQUITY METHOD INVESTMENTS (D" sheetId="37" state="visible" r:id="rId37"/>
    <sheet xmlns:r="http://schemas.openxmlformats.org/officeDocument/2006/relationships" name="8. EQUITY METHOD INVESTMENTS 38" sheetId="38" state="visible" r:id="rId38"/>
    <sheet xmlns:r="http://schemas.openxmlformats.org/officeDocument/2006/relationships" name="8. EQUITY METHOD INVESTMENTS 39" sheetId="39" state="visible" r:id="rId39"/>
    <sheet xmlns:r="http://schemas.openxmlformats.org/officeDocument/2006/relationships" name="8. EQUITY METHOD INVESTMENTS 40" sheetId="40" state="visible" r:id="rId40"/>
    <sheet xmlns:r="http://schemas.openxmlformats.org/officeDocument/2006/relationships" name="9. NOTES PAYABLE (Details Narra" sheetId="41" state="visible" r:id="rId41"/>
    <sheet xmlns:r="http://schemas.openxmlformats.org/officeDocument/2006/relationships" name="11.  SHAREHOLDERS' EQUITY (DEFI" sheetId="42" state="visible" r:id="rId42"/>
    <sheet xmlns:r="http://schemas.openxmlformats.org/officeDocument/2006/relationships" name="12. STOCK OPTIONS AND WARRANT43" sheetId="43" state="visible" r:id="rId43"/>
    <sheet xmlns:r="http://schemas.openxmlformats.org/officeDocument/2006/relationships" name="12. STOCK OPTIONS AND WARRANT44" sheetId="44" state="visible" r:id="rId44"/>
    <sheet xmlns:r="http://schemas.openxmlformats.org/officeDocument/2006/relationships" name="12. STOCK OPTIONS AND WARRANT45" sheetId="45" state="visible" r:id="rId45"/>
    <sheet xmlns:r="http://schemas.openxmlformats.org/officeDocument/2006/relationships" name="12. STOCK OPTIONS AND WARRANT46" sheetId="46" state="visible" r:id="rId46"/>
    <sheet xmlns:r="http://schemas.openxmlformats.org/officeDocument/2006/relationships" name="13. RELATED PARTY TRANSACTION47" sheetId="47" state="visible" r:id="rId47"/>
    <sheet xmlns:r="http://schemas.openxmlformats.org/officeDocument/2006/relationships" name="13. RELATED PARTY TRANSACTION48" sheetId="48" state="visible" r:id="rId48"/>
    <sheet xmlns:r="http://schemas.openxmlformats.org/officeDocument/2006/relationships" name="14. FAIR VALUE (Details)" sheetId="49" state="visible" r:id="rId49"/>
    <sheet xmlns:r="http://schemas.openxmlformats.org/officeDocument/2006/relationships" name="15. INCOME TAXES (Details)" sheetId="50" state="visible" r:id="rId50"/>
    <sheet xmlns:r="http://schemas.openxmlformats.org/officeDocument/2006/relationships" name="15. INCOME TAXES (Details Narra" sheetId="51" state="visible" r:id="rId51"/>
  </sheets>
  <definedNames/>
  <calcPr calcId="124519" fullCalcOnLoad="1"/>
</workbook>
</file>

<file path=xl/sharedStrings.xml><?xml version="1.0" encoding="utf-8"?>
<sst xmlns="http://schemas.openxmlformats.org/spreadsheetml/2006/main" uniqueCount="570">
  <si>
    <t>Document and Entity Information - USD ($) $ in Thousands</t>
  </si>
  <si>
    <t>12 Months Ended</t>
  </si>
  <si>
    <t>Dec. 31, 2016</t>
  </si>
  <si>
    <t>Mar. 22, 2017</t>
  </si>
  <si>
    <t>Jun. 30, 2016</t>
  </si>
  <si>
    <t>Document And Entity Information</t>
  </si>
  <si>
    <t>Entity Registrant Name</t>
  </si>
  <si>
    <t>PEDEVCO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5</t>
  </si>
  <si>
    <t>Current assets:</t>
  </si>
  <si>
    <t>Cash</t>
  </si>
  <si>
    <t>Accounts receivable</t>
  </si>
  <si>
    <t>Accounts receivable - oil and gas</t>
  </si>
  <si>
    <t>Accounts receivable - related party</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Investments - cost method</t>
  </si>
  <si>
    <t>Total assets</t>
  </si>
  <si>
    <t>Current liabilities:</t>
  </si>
  <si>
    <t>Accounts payable</t>
  </si>
  <si>
    <t>Accrued expenses</t>
  </si>
  <si>
    <t>Accrued expenses - related party</t>
  </si>
  <si>
    <t>Revenue payable</t>
  </si>
  <si>
    <t>Convertible – notes payable – Bridge Notes, net of premiums of $113,000 and $113,000, respectively</t>
  </si>
  <si>
    <t>Notes payable – Secured Promissory Notes, net of discounts of $50,000 and $7,800,000, respectively</t>
  </si>
  <si>
    <t>Notes payable – Secured Promissory Notes – related party, net of discounts of $0 and $1,713,000, respectively</t>
  </si>
  <si>
    <t>Total current liabilities</t>
  </si>
  <si>
    <t>Long-term liabilities:</t>
  </si>
  <si>
    <t>Accrued expenses – related party</t>
  </si>
  <si>
    <t>Notes payable – Secured Promissory Notes, net of discounts of $4,600,000 and $1,861,000, respectively</t>
  </si>
  <si>
    <t>Notes payable – Secured Promissory Notes – related party, net of discounts of $2,338,000 and $409,000, respectively</t>
  </si>
  <si>
    <t>Notes payable - Subordinated - related party</t>
  </si>
  <si>
    <t>Notes payable - other</t>
  </si>
  <si>
    <t>Asset retirement obligations</t>
  </si>
  <si>
    <t>Total liabilities</t>
  </si>
  <si>
    <t>Commitments and contingencies</t>
  </si>
  <si>
    <t xml:space="preserve"> </t>
  </si>
  <si>
    <t>Shareholders' equity (deficit):</t>
  </si>
  <si>
    <t>Series A convertible preferred stock, $0.001 par value, 100,000,000 shares authorized, 66,625 and 66,625 shares issued and outstanding at December 31, 2016 and 2015, respectively</t>
  </si>
  <si>
    <t>Common stock, $0.001 par value, 200,000,000 shares authorized, 54,931,117 and 45,236,497 shares issued and outstanding at December 31, 2016 and 2015, respectively</t>
  </si>
  <si>
    <t>Additional paid-in-capital</t>
  </si>
  <si>
    <t>Accumulated deficit</t>
  </si>
  <si>
    <t>Non-controlling interests</t>
  </si>
  <si>
    <t>Total shareholders' equity (deficit)</t>
  </si>
  <si>
    <t>Total liabilities and shareholders' equity (deficit)</t>
  </si>
  <si>
    <t>CONSOLIDATED BALANCE SHEETS (Parenthetical) - USD ($) $ in Thousands</t>
  </si>
  <si>
    <t>Premium on Convertible notes payable - Bridge Notes</t>
  </si>
  <si>
    <t>Discount on Notes payable - Secured Promissory Notes</t>
  </si>
  <si>
    <t>Discount on notes payable, related party</t>
  </si>
  <si>
    <t>Discount on notes payable</t>
  </si>
  <si>
    <t>Stockholders' equity (defici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 USD ($) $ in Thousands</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Gain on settlement of payables</t>
  </si>
  <si>
    <t>Total operating expenses</t>
  </si>
  <si>
    <t>Gain on sale of oil and gas properties</t>
  </si>
  <si>
    <t>Gain on sale of equity investment</t>
  </si>
  <si>
    <t>Loss from equity method investments</t>
  </si>
  <si>
    <t>Operating Loss</t>
  </si>
  <si>
    <t>Other income (expense):</t>
  </si>
  <si>
    <t>Interest expense</t>
  </si>
  <si>
    <t>Interest income</t>
  </si>
  <si>
    <t>Gain on debt extinguishment</t>
  </si>
  <si>
    <t>Total other expense</t>
  </si>
  <si>
    <t>Net loss</t>
  </si>
  <si>
    <t>Less: net loss attributable to non-controlling interests</t>
  </si>
  <si>
    <t>Net loss attributable to PEDEVCO common shareholders</t>
  </si>
  <si>
    <t>Net loss per common share:</t>
  </si>
  <si>
    <t>Basic and diluted</t>
  </si>
  <si>
    <t>Weighted average number of common shares outstanding:</t>
  </si>
  <si>
    <t>CONSOLIDATED STATEMENTS OF SHAREHOLDERS' EQUITY (DEFICIT) - USD ($) $ in Thousands</t>
  </si>
  <si>
    <t>Series A Convertible Preferred Stock</t>
  </si>
  <si>
    <t>Common Stock</t>
  </si>
  <si>
    <t>Additional Paid in Capital</t>
  </si>
  <si>
    <t>Accumulated Deficit</t>
  </si>
  <si>
    <t>Non-controlling Interests</t>
  </si>
  <si>
    <t>Total</t>
  </si>
  <si>
    <t>Beginning Balance, Amount at Dec. 31, 2014</t>
  </si>
  <si>
    <t>Beginning Balance, Shares at Dec. 31, 2014</t>
  </si>
  <si>
    <t>Issuance of common stock for cash, Amount</t>
  </si>
  <si>
    <t>Issuance of common stock for cash, Shares</t>
  </si>
  <si>
    <t>Stock-based compensation expense, Amount</t>
  </si>
  <si>
    <t>Stock-based compensation expense, Shares</t>
  </si>
  <si>
    <t>Issuance of common stock to Bridge Note holders for debt conversion, Amount</t>
  </si>
  <si>
    <t>Issuance of common stock to Bridge Note holders for debt conversion, Shares</t>
  </si>
  <si>
    <t>Cashless exercise of options, Amount</t>
  </si>
  <si>
    <t>Cashless exercise of options, Shares</t>
  </si>
  <si>
    <t>Issuance of restricted common stock for services, Amount</t>
  </si>
  <si>
    <t>Issuance of restricted common stock for services, Shares</t>
  </si>
  <si>
    <t>Forfeiture of restricted stock, Amount</t>
  </si>
  <si>
    <t>Forfeiture of restricted stock, shares</t>
  </si>
  <si>
    <t>Issuance of common and preferred stock for oil and gas properties, Amount</t>
  </si>
  <si>
    <t>Issuance of common and preferred stock for oil and gas properties, Shares</t>
  </si>
  <si>
    <t>Fair value of warrants issued as debt discount</t>
  </si>
  <si>
    <t>Ending Balance, Amount at Dec. 31, 2015</t>
  </si>
  <si>
    <t>Ending Balance, Shares at Dec. 31, 2015</t>
  </si>
  <si>
    <t>Issuance of common stock for settlement of payables, Amount</t>
  </si>
  <si>
    <t>Issuance of common stock for settlement of payables, Shares</t>
  </si>
  <si>
    <t>Stock repurchase and retirement, Amount</t>
  </si>
  <si>
    <t>Stock repurchase and retirement, shares</t>
  </si>
  <si>
    <t>Ending Balance, Amount at Dec. 31, 2016</t>
  </si>
  <si>
    <t>Ending Balance, Shares at Dec. 31, 2016</t>
  </si>
  <si>
    <t>CONSOLIDATED STATEMENTS OF CASH FLOWS - USD ($) $ in Thousands</t>
  </si>
  <si>
    <t>Cash Flows From Operating Activities:</t>
  </si>
  <si>
    <t>Net loss attributable to non-controlling interests</t>
  </si>
  <si>
    <t>Adjustments to reconcile net loss to net cash used in operating activities:</t>
  </si>
  <si>
    <t>Stock-based compensation</t>
  </si>
  <si>
    <t>Interest expense deferred and capitalized in restructuring</t>
  </si>
  <si>
    <t>Amortization of debt discount</t>
  </si>
  <si>
    <t>(Gain) loss on debt extinguishment</t>
  </si>
  <si>
    <t>Changes in operating assets and liabilities:</t>
  </si>
  <si>
    <t>Accounts receivable - oil and gas - related party</t>
  </si>
  <si>
    <t>Accrued expenses - related parties</t>
  </si>
  <si>
    <t>Advances for joint operations</t>
  </si>
  <si>
    <t>Net cash used in operating activities</t>
  </si>
  <si>
    <t>Cash Flows From Investing Activities:</t>
  </si>
  <si>
    <t>Cash paid for drilling costs</t>
  </si>
  <si>
    <t>Proceeds from sale of equity investment</t>
  </si>
  <si>
    <t>Net cash provided by (used in) investing activities</t>
  </si>
  <si>
    <t>Cash Flows From Financing Activities:</t>
  </si>
  <si>
    <t>Proceeds from issuance of common stock, net of offering costs</t>
  </si>
  <si>
    <t>Proceeds from notes payable</t>
  </si>
  <si>
    <t>Cash paid for deferred financing costs</t>
  </si>
  <si>
    <t>Repayment of notes payable</t>
  </si>
  <si>
    <t>Repayment of notes payable - related party</t>
  </si>
  <si>
    <t>Cash paid for stock repurchase and retirement</t>
  </si>
  <si>
    <t>Net cash provided by financing activities</t>
  </si>
  <si>
    <t>Net decrease in cash</t>
  </si>
  <si>
    <t>Cash at beginning of year</t>
  </si>
  <si>
    <t>Cash at end of year</t>
  </si>
  <si>
    <t>Cash paid for:</t>
  </si>
  <si>
    <t>Interest</t>
  </si>
  <si>
    <t>Income taxes</t>
  </si>
  <si>
    <t>Noncash investing and financing activities:</t>
  </si>
  <si>
    <t>Accrual of oil and gas development costs</t>
  </si>
  <si>
    <t>Acquisition of oil and gas properties for assumption of accounts payable</t>
  </si>
  <si>
    <t>Issuance of restricted common stock for services upon vesting maturity</t>
  </si>
  <si>
    <t>Issuance of common stock in settlement of payables</t>
  </si>
  <si>
    <t>Issuance of common stock to Bridge Note holders due to conversion</t>
  </si>
  <si>
    <t>Rescission of common stock issued in private placement</t>
  </si>
  <si>
    <t>Deferred financing costs related to warrants issued in conjunction with notes payable</t>
  </si>
  <si>
    <t>Reclass of notes payable - Bridge Notes to convertible notes</t>
  </si>
  <si>
    <t>Consolidation of non-controlling interest in PEDCO MSL</t>
  </si>
  <si>
    <t>Reclass of deposit for business acquisitions to notes receivable</t>
  </si>
  <si>
    <t xml:space="preserve">Beneficial conversion feature of convertible - notes payable - Bridge Notes </t>
  </si>
  <si>
    <t>Reclass of notes payable - related parties to - Bridge Notes</t>
  </si>
  <si>
    <t>Debt discount related to the warrants issued to Bridge Notes</t>
  </si>
  <si>
    <t>Changes in estimates of asset retirement obligations</t>
  </si>
  <si>
    <t>Accounts receivable from purchase of oil and gas property</t>
  </si>
  <si>
    <t>Accounts payable from purchase of oil and gas property</t>
  </si>
  <si>
    <t>Note receivable sold for purchase of oil and gas properties</t>
  </si>
  <si>
    <t>Notes payable - Subordinated assumed as part of purchase of oil and gas properties</t>
  </si>
  <si>
    <t>Issuance of Redeemable Series A Convertible Preferred Stock for purchase of oil and gas properties</t>
  </si>
  <si>
    <t>Issuance of common stock for purchase of oil and gas properties</t>
  </si>
  <si>
    <t>Sale of oil and gas properties for promisory note</t>
  </si>
  <si>
    <t>Minority interest capitalized from PEDCO MSL</t>
  </si>
  <si>
    <t>1. BASIS OF PRESENTATION</t>
  </si>
  <si>
    <t>Organization, Consolidation and Presentation of Financial Statements [Abstract]</t>
  </si>
  <si>
    <t>BASIS OF PRESENTATION</t>
  </si>
  <si>
    <t>The accompanying consolidated financial statements
of PEDEVCO CORP. (“PEDEVCO” or the “Company”), have been prepared in accordance with accounting principles
generally accepted in the United States of America (“GAAP”) and the rules of the Securities and Exchange Commission
(“SEC”).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si>
  <si>
    <t>2. DESCRIPTION OF BUSINESS</t>
  </si>
  <si>
    <t>DESCRIPTION OF BUSINESS</t>
  </si>
  <si>
    <t>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and the “D-J Basin
Asset”) in Weld County, Colorado, all of which properties are owned by the Company through its wholly-owned subsidiary, Red
Hawk Petroleum, LLC (“Red Hawk”). The Company plans to focus on the development
of shale oil and gas assets held by the Company in its D-J Basin Asset. The Company plans to seek additional shale oil
and gas and conventional oil and gas asset acquisition opportunities in the U.S. utilizing its strategic relationships and technologies
that may provide the Company a competitive advantage in accessing and exploring such assets. Some or all of these assets may be
acquired by existing subsidiaries or other entities that may be formed at a future date.</t>
  </si>
  <si>
    <t>3. SUMMARY OF SIGNIFICANT ACCOUNTING POLICIES</t>
  </si>
  <si>
    <t>Accounting Policies [Abstract]</t>
  </si>
  <si>
    <t>SUMMARY OF SIGNIFICANT ACCOUNTING POLICIES</t>
  </si>
  <si>
    <t xml:space="preserve">Basis of Presentation and Principles of
Consolidation. Equity Method Accounting for Joint Ventures Non-Controlling Interests. Use of Estimates in Financial Statement Preparation. Cash and Cash Equivalents. Concentrations of Credit Risk. Sales to two
customers comprised 47% and 42% of the Company’s total oil and gas revenues for the year ended December 31,
2016. Sales to two customers comprised 64% and 21% of the Company’s total oil and gas revenues for the year
ended December 31, 2015.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years ended December 31, 2016 and 2015 (in thousands):
2016 2015
Asset retirement obligations at January 1, $ 189 $ 89
Accretion expense 31 40
Obligations incurred for acquisition 19 87
Obligations settled - assets sold - (3 )
Changes in estimates 7 (24 )
Asset retirement obligations at December 31, $ 246 $ 189 Revenue Recognition.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Loss per Common Share.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The affected amounts shown on
the Company’s balance sheet were a result of reclassifications within the balance sheet upon adoption of this ASU to conform
to this standard. The Company adopted this ASU during the first quarter of 2016 and the adoption of this ASU did not have a material
impact on its financial statements (balance sheet amounts as of December 31, 2015 were also reclassified for comparability purposes). In August 2014, the FASB issued ASU 2014-15,
Disclosure of Uncertainties about an Entity’s Ability to Continue as a Going Concern Subsequent Events. </t>
  </si>
  <si>
    <t>4. GOING CONCERN</t>
  </si>
  <si>
    <t>GOING CONCERN</t>
  </si>
  <si>
    <t xml:space="preserve">Although the Company’s senior
Tranche A Notes (as defined and discussed below under “Note 9- Notes Payable - 2016 Senior Note Financing”) do
not mature until May 11, 2019, with all of the Comapny’s other debt expressly subordinated thereto with no amounts due
or owing under such subordinated debt until June 11, 2019 at the earliest, with the exception of the New MIEJ Note (as
defined and discussed below under “Note 9 - Notes Payable - MIE Jurassic Energy Corporation”), which matures on
March 8, 2019 and with interest accruing thru March 8, 2018 being payable on such date, the realization of the
Company’s assets and satisfaction of its liabilities remains contingent on the completion of
a financing. The Company anticipates that it will need approximately $11 million in 2017 to execute its
current business plan and is currently actively negotiating the necessary financing. In the event that the Company
is unable to complete the financing currently under consideration, and is otherwise unable to replace such financing on a
timely basis, it would materially affect the Company’s ability to continue as a going concern. If such
financing is not completed, among other things, the Company expects that it would incur an impairment of its oil and gas
properties in the range of $29 million and the Company’s ability to meet its obligations from existing cash flows would
be significantly affected. If the Company would be required to seek financing from other sources, such financings may not be
available or, if available, may not be on terms acceptable to the Company or its existing lenders.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debt obligations, working capital needs, and develop
its oil and gas properties to attain profitable operations. Management has concluded that there is substantial doubt as
to the company’s ability to continue as a going concern within one year after the issue date of these financial
statements. </t>
  </si>
  <si>
    <t>5. OIL AND GAS PROPERTIES</t>
  </si>
  <si>
    <t>Extractive Industries [Abstract]</t>
  </si>
  <si>
    <t>OIL AND GAS PROPERTIES</t>
  </si>
  <si>
    <t xml:space="preserve">The following tables summarize the Company’s
oil and gas activities by classification for the years ended December 31, 2016 and 2015 (in thousands):
January 1, 2016 Additions Disposals Transfers
December 31, 2016
Oil and gas properties subject to amortization $ 64,655 $ 3,651 $ - $ - $ 68,306
Oil and gas properties not subject to amortization - - - - -
Asset retirement costs 137 26 - - 163
Accumulated depreciation, depletion and impairment (6,025 ) (5,049 ) - - (11,074 )
Total oil and gas properties, net $ 58,767 $ (1,372 ) $ - $ - $ 57,395
January 1, 2015 Additions Disposals Transfers
December 31, 2015
Oil and gas properties subject to amortization $ 24,057 $ 47,561 $ (7,252 ) $ 289 $ 64,655
Oil and gas properties not subject to amortization 8,159 - (7,870 ) (289 ) -
Asset retirement costs 76 63 (2 ) - 137
Accumulated depreciation, depletion and impairment (10,237 ) (6,441 ) 10,653 - (6,025 )
Total oil and gas properties, net $ 22,055 $ 41,183 $ (4,471 ) $ - $ 58,767 The depletion recorded for production on properties
subject to amortization for the years ended December 31, 2016 and 2015 amounted to $5,049,000 and $5,104,000, respectively.
The Company recorded impairment of leases for the years ended December 31, 2016 and 2015 of $-0- and $1,337,000, respectively,
for lease acreage that expired during the year due to non-renewals or non-utilization of leases. The Company did not
record any impairment of properties subject to amortization for the years ended December 31, 2016 and 2015. During the year ended December 31, 2016, net
additions to oil and gas properties subject to amortization were $3,651,000, comprised of the development of the Company’s
oil and gas properties of $83,000 and drilling and completion costs related to the acquisition of oil and gas properties of $3,568,000
with respect to eight non-operated wells drilled and completed by a third party operator. During the year
ended December 31, 2015, additions to oil and gas properties subject to amortization consisted of completion costs of $235,000
primarily related to the operated wells in the DJ Basin, the acquisition of oil and gas properties and interests in 53 gross wells
located in the DenverJulesburg Basin, Colorado from Golden Globe Energy (US), LLC (“GGE”) in February 2015 valued
at $43,562,000 (see below for more details), and $3,851,000 of nonoperating well development costs were incurred on eight wells
drilled by third party operators during the year ended December 31, 2015 which was subsequently assigned to Dome Energy (see below).
Upon completion of the three Loomis wells, the Company assessed its unproved properties, and determined that $289,000 of costs
had been proved through these drilling operations. As a result, the Company reclassified these costs to proved property as of
December 31, 2015. Acquisition of Properties from Dome Energy,
Inc. On November 19, 2015, the Company entered into
a Letter Agreement with certain parties including Dome Energy AB and its wholly-owned subsidiary Dome Energy, Inc. (collectively
“Dome Energy”), pursuant to which Dome Energy agreed to acquire the Company’s interests in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On March 29, 2016, the Company entered into
a Settlement Agreement with Dome Energy, pursuant to which Dome Energy re-conveyed to the Company the interests in these eight
wells assigned to Dome Energy by the Company on November 18, 2015, with the Company becoming responsible for its proportionate
share of all the working interest owner expenses, and having the right to receive all corresponding revenues with respect to these
eight wells, from the initial production date of the wells. As part of this transaction, the Company also settled $659,000 of outstanding
payables due from the Company to Dome Energy that was accounted for as a purchase price adjustment to the value of the oil and
gas properties acquired. The transaction was closed on May 12, 2016. The following table summarizes the purchase
price and allocation of the purchase price to the net assets acquired in May 2016 (in thousands):
Assets Acquired
Accounts receivable – oil and gas $ 793
Oil and gas properties, subject to amortization 3,587
Total assets $ 4,380
Liabilities Assumed
Accounts payable $ (4,361 )
Asset retirement obligation (19 )
Total liabilities (4,380 )
Net purchase price $ - Acquisition of Properties from Golden Globe Energy (US) LLC On February 23, 2015 (the “Closing”),
the Company’s wholly-owned subsidiary, Red Hawk, completed the acquisition of approximately 12,977 net acres of oil and gas
properties and interests in 53 gross wells located in the Denver-Julesburg Basin, Colorado (the “GGE Acquired Assets”)
from Golden Globe Energy (US), LLC (“GGE”). As consideration for the acquisition of the
GGE Acquired Assets, the Company (i) issued to GGE 3,375,000 restricted shares of the Company’s common stock and 66,625 restricted
shares of the Company’s then newly-designated Series A Convertible Preferred Stock (the “Series A Preferred”)
(see Note 11), (ii) assumed approximately $8.35 million of subordinated notes payable from GGE, and (iii) provided GGE with a one-year
option to acquire the Company’s interest in its Kazakhstan opportunity for $100,000 payable upon exercise of the option pursuant
to a Call Option Agreement. The effective date of the transaction was January 1, 2015, with the exception of all revenues and refunds
attributable to GGE’s approximate 49.7% interest in each of the Loomis 2-1H, Loomis 2-3H and Loomis 2-6H wells, which revenues
and refunds the Company owned from the date of first production, and which totaled approximately $467,000 through January 1, 2015. The following tables summarize the purchase price and allocation
of the purchase price to the net assets acquired (in thousands):
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
Asset retirement obligations (87 )
Total liabilities (751 )
Net assets acquired $ 44,489 The following table presents the Company’s supplemental consolidated
pro forma total revenues, lease operating costs, net income (loss) and net loss per common share as if the GGE Acquisition completed
in February 2015 had occurred on January 1, 2015.
For the Year Ended
December 31, 2015
PEDEVCO Net Acquisitions/Dispositions
Pro Forma Combined
Revenue $ 5,326 $ 780 $ 6,106
Lease operating costs $ (1,830 ) $ (275 ) $ (2,105 )
Net income (loss) $ (20,484 ) $ 505 $ (19,979 )
Net income (loss) per common share $ (0.49 ) $ 0.01 $ (0.48 ) Disposition of Oil and Gas Properties In February 2015, the Company sold to MIE Jurassic
Energy Corporation (“MIEJ”), an affiliate of MIE Holdings, all of the direct interests in approximately 945 net acres
and interests in three wells owned by the Company with a recorded net book value of $620,000 resulting in a gain on sale of oil
and gas properties of $275,000. </t>
  </si>
  <si>
    <t>6. ACCOUNTS RECEIVABLE</t>
  </si>
  <si>
    <t>Accounts Receivable</t>
  </si>
  <si>
    <t>ACCOUNTS RECEIVABLE</t>
  </si>
  <si>
    <t>On November 18, 2015 when the Company assigned
its interests in the eight wells to Dome Energy, Dome Energy also agreed to pay an additional $250,000 to the Company in the event
the anticipated merger was not consummated. In connection with the assignment of these well interests, Dome Energy issued a contingent
promissory note to the Company, dated November 19, 2015 (the “Dome Promissory Note”), with a principal amount of $250,000,
which was due to mature on December 29, 2015, upon the termination of the anticipated merger with Dome Energy. To guarantee payment
of the Dome Promissory Note, Dome Energy deposited $250,000 into an escrow account. During the year ending December 31, 2016, the
Company collected this receivable of $250,000 in full satisfaction of the Dome Promissory Note. On March 24, 2015, Red Hawk and Dome
Energy entered into a Service Agreement (the “Service Agreement”), pursuant to which Red Hawk agreed to provide
certain human resource and accounting services to Dome Energy, of which $156,000 remained due and payable by Dome Energy to
Red Hawk as of December 31, 2015. On March 29, 2016, the Company entered into a Settlement Agreement (the “Settlement
Agreement”) with Dome Energy and certain of its affiliated entities, pursuant to which the Company and Dome Energy
agreed to terminate and cancel the Service Agreement and settle a number of outstanding matters, with Dome Energy agreeing to
pay to Red Hawk $50,000 on May 2, 2016, in full satisfaction of the amounts due under the Service Agreement, with all
remaining amounts owed forgiven by Red Hawk. As of December 31, 2015, the receivable due from Dome Energy totaled $406,000.
During the year ended December 31, 2016, the net receivable created by the Dome Promissory Note was reduced to $25,000 by (i)
the collection of the $250,000 as described above, (ii) forgiveness by the Company of $106,000 due from Dome Energy pursuant
to the Settlement Agreement, and (iii) the recording of an allowance of $25,000 as a doubtful account (which was recognized
as bad debt expense in selling, general and administrative expense on the Company’s income statement). As of December
31, 2016, the $50,000 was still due from Dome to Red Hawk as a part of the Settlement Agreement. The Company recorded an
allowance for doubtful accounts related to this outstanding amount of $25,000, as $25,000 was collected in early 2017.</t>
  </si>
  <si>
    <t>7. OTHER CURRENT ASSETS</t>
  </si>
  <si>
    <t>Other Current Assets</t>
  </si>
  <si>
    <t>OTHER CURRENT ASSETS</t>
  </si>
  <si>
    <t>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ould be converted into a 10.0% interest in Caspian Energy, Inc. (“Caspian Energy”),
an Ontario, Canada company listed on the NEX board of the TSX Venture Exchange, upon the consummation of the Aral Restructuring. The Company entered into an agreement with GGE
to convey 50% of our interests in Asia Sixth in connection with an acquisition transaction in March 2014. The Aral Restructuring was consummated on May
20, 2015, upon which date the A6 Promissory Note was converted into 23,182,880 shares of common stock of Caspian Energy. In addition,
on the date of conversion of the A6 Promissory Note, Mr. Frank Ingriselli, our Chairman and then Chief Executive Officer, was appointed
as a non-executive director of Caspian Energy and currently serves as the Chairman of its Board of Directors. In connection with our GGE Acquisition, on February
23, 2015, we provided GGE a one-year option to acquire our interest in Caspian Energy for $100,000 payable upon exercise of the
option recorded in prepaid expenses and other current assets. As a result, the carrying value of the 23,182,880 shares of common
stock of Caspian Energy which were issued upon conversion of the A6 Promissory Note at December 31, 2015 was $100,000. The option
provided to GGE was not exercised and expired on February 23, 2016, resulting in the Company retaining ownership of the 23,182,880
shares of Caspian Energy. In connection with the Company’s
May 2016 debt restructuring as more fully described below, the Company entered into a new Call Option Agreement with GGE,
dated May 12, 2016 (the “GGE Option Agreement”), pursuant to which the Company provided GGE an option to purchase
the 23,182,880 common shares of Caspian Energy upon payment of $100,000 by GGE to the Company and is callable by GGE at any time.
The option expires on May 12, 2019, which is the maturity date of the debt evidenced by that certain Note and Security
Agreement, dated April 10, 2014, as amended on February 23, 2015, and May 12, 2016, issued by the Company to RJ Credit
LLC (“RJC” and the “RJC Junior Note”), as described below. The $100,000 option is classified as part
of other current assets as of December 31, 2016.</t>
  </si>
  <si>
    <t>8. EQUITY METHOD INVESTMENTS</t>
  </si>
  <si>
    <t>Equity Method Investments and Joint Ventures [Abstract]</t>
  </si>
  <si>
    <t>EQUITY METHOD INVESTMENTS</t>
  </si>
  <si>
    <t>Condor Energy Technology, LLC In October 2011, the Company formed a new subsidiary,
Condor Energy Technology LLC (“Condor”), a limited liability company organized under the laws of the State of Nevada.
The Company owned 20% of Condor and a subsidiary of MIE Holdings Corporation (“MIE Holdings”) owned 80%. The Company determined that Condor qualified as a variable interest entity (“VIE”) as defined in ASC 810-10, however,
the Company concluded that MIE Holdings was the primary beneficiary as a result of being in control of the Board and its ability
to control the funding commitments to Condor. Accordingly, the Company accounted for its 20% ownership in Condor using the
equity method. Settlement Agreement with MIEJ On February 19, 2015, the Company entered into
a Settlement Agreement with MIEJ (the “MIEJ Settlement Agreement”), the 80% partner in Condor and the lender under the
Amended and Restated Secured Subordinated Promissory Note, dated March 25, 2013, in the principal amount of $6,170,065 (the “MIEJ
Note”). The Settlement Agreement and related agreements for the disposition of the Company’s interest in Condor
contained the following terms:
● The Company and MIEJ entered into a new Amended and Restated Secured Subordinated Promissory Note, dated February 19, 2015 (the “New MIEJ Note”), with a principal amount of $4.925 million, extinguishing the original MIEJ Note which had a principal amount of $6,070,000 after cash payments of $100,000;
● The Company sold to MIEJ (i) its 20% interest in Condor, and (ii) all of the direct interests in approximately 945 net acres and working interests in three wells separately owned by the Company;
● The Company’s employees were removed as officers of Condor, and the Company agreed to assist with Condor’s accounting and audits and perform joint interest billing accounting for a monthly fee of $55,000 for January 2015, $0 for February 2015, $10,000 for March 2015 and $30,000 per month thereafter, pro-rated for partial months, for up to six months;
● MIEJ paid $500,000 to the Company’s Senior Note Investors (defined below) as a principal reduction on the Company’s Senior Notes;
● Condor forgave approximately $1.8 million in previous working interest expenses related to the drilling and completion of certain wells operated by Condor that the Company owed to Condor;
● The Company paid MIEJ $100,000 as a principal reduction under the original MIEJ Note; and
● The parties fully released each other from every claim, demand or cause of action arising on or before February 19, 2015. The net effect of these transactions with MIEJ
was to reduce approximately $9.4 million in aggregate liabilities due from the Company to MIEJ and Condor to $4.925 million, which
is now the new principal amount of the New MIEJ Note. The following table reflects the activity related
to the Company’s settlement with MIEJ (in thousands):
Items Received by PEDEVCO
Extinguishment of accrued liabilities $ 3,280
Extinguishment of original debt with MIE net of cash payments of $100,000 6,070
Proceeds from cash payments made by MIE to RJ Credit and the Agent 500
Total $ 9,850
Items Received by MIEJ
Issuance of new MIEJ note $ 4,925
Extinguishment of note receivable with Condor 1,272
Historical cost of oil and gas property sold to Condor 620
Total 6,817
Net gain on settlement $ 3,033 The following table presents the allocation of the gain on settlement
with MIEJ described above (in thousands):
Allocated Value Historical Cost Gain on Settlement
Oil and gas properties $ 895 $ 620 $ 275
Investment in Condor 1,838 1,272 566
Note payable – MIEJ 7,117 4,925 2,192
Total $ 9,850 $ 6,817 $ 3,033 The Company recognized a gain on sale of equity
investments during the year ended December 31, 2015 in the amount of $566,000. Total fees billed to Condor were $-0- for the
year ended December 31, 2016, and $273,000 for the year ended December 31, 2015. Under the equity method, the Company was
subject to recording its 20% proportionate share of Condor’s income or losses. The Company was obligated to maintain,
under the membership agreement of Condor, its proportionate share of capital contributions. Below is summarized financial
information for Condor for the period ending on the date of disposition. Summarized statements of operations (in thousands):
For the Period from January 1-February 23, 2015
Revenue $ 108
Operating expenses (368 )
Operating income (loss) (260 )
Interest expense (195 )
Net loss $ (455 ) During the period from January 1, 2015 through
February 23, 2015 (the date the Company’s interests in Condor were divested), the Company recorded $91,000 as its 20% share
of Condor’s net losses for that period.</t>
  </si>
  <si>
    <t>9. NOTES PAYABLE</t>
  </si>
  <si>
    <t>Debt Disclosure [Abstract]</t>
  </si>
  <si>
    <t>NOTES PAYABLE</t>
  </si>
  <si>
    <t xml:space="preserve">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principal amount of $34.5 million (the “Initial Notes”), which also provided for an additional $15.5
million available under the financing agreement to fund the Company’s future drilling costs to be evidenced by notes with
substantially similar terms as the Initial Notes (the “Subsequent Notes,” and together with the Initial Notes, the
“Senior Note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Certain of the Investors made additional transfers of some or all of the principal outstanding under Senior Notes held by them
The Initial Notes, as originally issued, accrued
interest at the rate of 15% per annum, payable monthly, in arrears, required us to make
certain mandatory principal payments and was originally to mature on March 7, 2017. On April 24, 2015, certain of
the Investors in our Senior Notes agreed to defer certain mandatory principal repayments and interest payments that
would otherwise be payable in the months of May and June 2015, with such deferred amounts to be used by us solely to renew,
extend, re-lease or otherwise acquire leases which would then become additional collateral under the Senior Notes. The
aggregate principal and interest that was deferred was approximately $354,000, which amount was added to the principal due
under the Senior Notes as of July 31, 2015 and was due upon maturity ($320,000 of which was expensed as additional interest
expense). The Company was also charged an additional deferral fee of $354,000, the amount of the principal and interest
deferred under this agreement, which was added to the principal and due upon maturity. As consideration for the
deferral, on September 10, 2015, the Company granted warrants exercisable for an aggregate of 349,111 shares of our
common stock to the Investors participating in the deferral. Each warrant has a 3-year term and is exercisable on a
cashless basis at an exercise price of $1.50 per share. The fair value of these warrants of approximately $40,000 was
recorded as additional debt discount. On August 28, 2015, the Company entered
into agreements with the holders of the Senior Notes to (i) defer until the maturity date of the Senior Notes the mandatory
principal payments that would otherwise be due and payable by the Company on payment dates occurring during the six month
period of August 1, 2015 through January 31, 2016, (ii) HEARTLAND Bank agreed to change the frequency of payment of accrued
interest and mandatory principal repayments from monthly to semi-annually, with the next interest payment due February 1,
2016 and the next mandatory principal repayment due August 3, 2016, and with the Company agreeing to place an amount equal to
1/6th of the semi-annual principal and interest payments due into a sinking fund starting in February 2016 which the
Company shall pay to HEARTLAND Bank every six months when due and owing, (iii) RJC agreed to defer all interest payments
otherwise due and payable by the Company to RJC during the period commencing on August 1, 2015 through January 31, 2016 (the
“Waiver Period”), which deferred interest was added to principal each month during the Waiver Period, (iv)
certain other holders agreed to (a) defer until the maturity date of their Senior Notes 12/17ths of the interest
payments that would otherwise be due and payable by the Company to them on payment dates occurring during the six month
period of August 1, 2015 through January 31, 2016, and (b) have the Company pay in cash 5/17ths of such interest
payments per month, with all deferred interest being added to principal each month until the maturity date of the Senior
Notes, and (v) SHIP, BRe BCLIC Sub, BRe WINIC 2013 LTC Primary, BRe WNIC 2013 LTC Sub and RJC increased the interest rate
under their Senior Notes from 15% to 17% per annum on all outstanding principal under their Senior Notes during the Waiver
Period. These deferrals (the “August-January Deferrals”) reduced the
Company’s monthly cash interest payments and mandatory principal repayments from approximately $600,000 per month to approximately $100,000 per month during the Waiver Period. As additional consideration for these
agreements, on September 10, 2015, the Company granted warrants exercisable on a cash-only basis for an aggregate of
1,201,004 shares to the lenders, proportionately based on their individual principal. The warrants have a three year term and are
exercisable on a cash-only basis at a price of $0.75 per share. The fair value of these 1,201,004 warrants of approximately
$120,000 was recorded as additional debt discount. As of December 31, 2015, the amount of deferred
interest and deferred principal was $2,527,000 and $519,000, respectively. There were no borrowings made under the Senior
Notes during the year ended December 31, 2015. As of December 31, 2015, amortization of the deferred financing costs and the
original issue discount was $148,000. During the year ended December 31, 2015, there
were $863,000 of payments made to reduce the outstanding Initial Notes. On August 28, 2015, January 29, 2016, March
7, 2016 and April 1, 2016, the Company entered into several letter agreements and amendments with certain of the holders to, (i)
defer until the maturity date of their Senior Notes the mandatory principal payments that would otherwise be due and payable by
the Company to them on payment dates occurring from August 2015 through April 2016; and (ii) defer until the maturity date of their
Senior Notes and the RJC Junior Note all of the interest payments that would otherwise be due and payable by the Company to them
from August 2015 to April 2016, with all interest amounts deferred being added to principal on the first business day of the month
following the month in which such deferred interest is accrued. The purpose of these deferrals was to provide the Company with
temporary relief from cash requirements to focus and execute upon its contemplated business combinations. During the year ended December 31, 2016, there
were no payments made to reduce the outstanding principal due under the Initial Notes, however, such Notes were restructured as
described below. As a result of the issuance of common and preferred
shares in the acquisition of the assets from GGE in 2015, GGE became a related party of the Company. 2016 Senior Note Restructuring Following a series of temporary payment deferrals
as described above, on May 12, 2016 (the “Closing Date”), the Company entered into an Amended and Restated Note Purchase
Agreement (the “Amended NPA”), with existing lenders SHIP, BRe BCLIC Sub, BRe WINIC 2013 LTC Primary, BRe WNIC 2013
LTC Sub, Heartland Bank, and RJC, and new lenders BHLN-Pedco Corp. (“BHLN”) and BBLN-Pedco Corp. (“BBLN,”
and together with BHLN and RJC, the “Tranche A Investors”) (the investors in the Tranche B Notes (defined below) and
the Tranche A Investors, collectively, the “Lenders”), and the Agent, as agent for the Lenders. The Amended NPA amended
and restated the Senior Notes held by the Tranche B Investors, and the Company issued new Senior Secured Promissory Notes to each
of the Tranche B Investors (collectively, the “Tranche B Notes”) in a transaction that qualified as a troubled debt
restructuring. RJC is also a party to the RJC Junior Note (discussed below under Notes Payable - Related Party Financings
- The Subordinated Note Payable Assumed). The Amended NPA amended the Senior Notes as
follows:
● Created and issued to the Tranche A Investors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 The Company capitalized all accrued and unpaid interest under the Tranche B Notes as a term loan with an aggregate outstanding principal balance as of May 12, 2016 equal to $39,065,000 (as of December 31, 2016, the aggregate outstanding principal balance is $42,333,000).The Tranche B Notes mature on June 11, 2019 except for the Tranche B Note issued to RJC, which matures on July 11, 2019;
● Amended the provisions of the Senior Notes which required mandatory prepayments from our revenues, replacing them with a Net Revenue Sweep as described below; and
● Provides
that interest on the Tranche B Notes will continue to accrue at the rate of 15% per annum, but all accrued interest through
December 31, 2017 shall be deferred until due and payable on the maturity date, with all interest amounts deferred being added
to the principal of the Tranche B Notes on a monthly basis and that following December 31, 2017, all interest will accrue
and be paid monthly in arrears in cash to the Tranche B Note holders, provided, however, no payment may be made on the Tranche
B Notes unless and until the Tranche A Notes are repaid in full. The Tranche A Notes are substantially similar
to the Tranche B Notes, except that such notes are senior to the Tranche B Notes, accrue interest until maturity and have priority
to the payment of Monthly Net Revenues as discussed below. On the Closing Date, Tranche A Investors BHLN
and BBLN loaned the Company their pro rata share of an aggregate of $6,422,000 (the “Initial Tranche A Funding”). The
Initial Tranche A Funding net proceeds (amounting to $6,422,000 less legal fees of $127,000) were used by the Company to (i) fund
approximately $5.1 million due to a third party operator for drilling and completion expenses related to the acquired working interests
in eight wells from Dome Energy, (ii) pay $750,000 of the Company’s past due payables to Liberty (defined below under “Note
10 – Commitments and Contingencies” – “Other Commitments”), (iii) pay $445,000 of unpaid interest
payments due to Heartland Bank under its Tranche B Note through February 29, 2016, and (iv) pay fees and expenses of $127,000. Subject to the terms and conditions of the Amended
NPA, the Company may request each Tranche A Investor, from time to time, to advance to the Company additional amounts of funding
(each, a “Subsequent Tranche A Funding”), provided that: (i) the Company may not request a Subsequent Tranche A Funding
more than one time in any calendar month; (ii) Agent shall have received a written request from the Company at least 15 business
days prior to the requested date of such advance (the “Advance Request”); (iii) no Event of Default shall have occurred
and be continuing; and (iv) the Company shall provide to the Agent such documents, instruments, certificates
and other writings as the Agent shall reasonably require in its sole and absolute discretion. The advancement of all or any portion
of the Subsequent Tranche A Funding is in the sole and absolute discretion of the Agent and the Investors and no Investor is obligated
to fund all or any part of the Subsequent Tranche A Funding. Each Subsequent Tranche A Funding shall be in a minimum amount of
$500,000 and multiples of $100,000 in excess thereof. The aggregate amount of Subsequent Tranche A Fundings that may be made by
the Investors under the Amended NPA shall not exceed $18,577,876 and any Subsequent Tranche A Funding repaid may not be re-borrowed. In addition, subject to the terms and conditions
of the Amended NPA, RJC agreed to loan to the Company $240,000, within 30 days of the Closing Date and within 30 days of each of
July 1, 2016, October 1, 2016 and January 1, 2017 (collectively, the “RJC Fundings” and collectively with the Investor
Tranche A Fundings, the “Fundings”), provided that no Event of Default or Default shall exist. The aggregate amount
of the RJC Fundings made by RJC under the Amended NPA shall not exceed $960,000 and any Funding repaid may not be re-borrowed.
As of December 31, 2016, the Company has received no loan proceeds under this agreement, and RJC is in default of its funding obligations
thereunder. To guarantee RJC’s obligation in connection
with the RJC Fundings as required under the Amended NPA, GGE entered into a Share Pledge Agreement with the Company, dated May
12, 2016 (the “GGE Pledge Agreement”), pursuant to which GGE agreed to pledge an aggregate of 10,000 shares of the
Company’s Series A Convertible Preferred Stock held by GGE (convertible into 10,000,000 shares of Company common stock),
which pledged shares are subject to automatic cancellation and forfeiture based on a schedule set forth in the GGE Share Pledge
Agreement, in the event RJC fails to meet each of its RJC Funding obligations pursuant to the Amended NPA. To date, RJC has not
met its RJC Funding obligations under the Amended NPA and the Company is entitled to cancel and forfeit 10,000 shares of the Company’s
Series A Convertible Preferred Stock held by GGE pursuant to the terms
of the GGE Pledge Agreement, which determination to cancel shares has not been made, and which shares have not been cancelled,
as of the date of this filing. As additional consideration for the entry into
the Amended NPA, the Company granted to BHLN and BBLN, warrants exercisable for an aggregate of
5,962,800 shares of common stock of the Company (the “Investor Warrants”). The warrants have a 3 year term, are transferrable,
and are exercisable on a cashless basis at any time at $0.25 per share (as amended).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707,000 based on the Black-Scholes option pricing model. The relative fair value allocated to the Tranche A Notes and recorded
as debt discount was $636,000. Other than the Investor Warrants, no additional
warrants exercisable for common stock of the Company are due, owing, or shall be granted to the Lenders pursuant to the Senior
Notes, as amended. In addition, warrants exercisable for an aggregate of 349,111 shares of the Company’s common stock at
an exercise price of $1.50 per share and warrants exercisable for an aggregate of 1,201,004 shares of the Company’s common
stock at an exercise price of $0.75 per share previously granted by the Company to certain of the Lenders on September 10, 2015
in connection with prior interest payment deferrals have been amended and restated to provide that all such warrants are exercisable
on a cashless basis and to include a Blocker Provision (the “Amended and Restated Warrants”). Additionally, the Company also agreed
to (a) provide to the Agent and the Investors a monthly projected general and administrative expense report
(the “Projected G&amp;A”) and a monthly comparison report of the Projected G&amp;A provided for the preceding
month, with an explanation of any variances, provided that in no event shall such variances exceed $150,000, and (b) pay to
the Agent within 2 business days following the end of each calendar month all of the Company’s oil and gas revenue
received by the Company during such month (the “Net Revenue Sweep”), less (i) lease operating expenses, (ii)
interest payments due to Investors under the New Senior Notes, (iii) general and administrative expenses not to exceed
$150,000 per month unless preapproved by the Agent (the “G&amp;A Cap”), and (iv) preapproved extraordinary
expenses (together the “Monthly Net Revenues”). Amounts paid to the Agent through the Net Revenue Sweep are
applied first to the repayment of principal and interest due under the Tranche A Notes until such notes are paid in full and
then to the repayment of principal and interest amounts due under the Tranche B Notes. During the year ended December 31,
2016, the Company has paid $651,000 of principal under the Net Revenue Sweep. The amount of interest deferred under the
Tranche A and Tranche B Notes as of December 31, 2016 equaled $1,266,000 and was accounted for on the balance sheet under
long-term accrued expenses and accrued expenses - related party. The amounts outstanding under the New Senior
Notes are secured by a first priority security interest in all of the Company’s and its subsidiaries’ assets, property,
real property, intellectual property, securities and proceeds therefrom, granted in favor of the Agent for the benefit of the Lenders,
pursuant to a Security Agreement and a Patent Security Agreement, each entered into as of March 7, 2014, as amended on May 12,
2016 (the “Amended Security Agreement” and “Amended Patent Agreement,” respectively). Additionally, the
Agent, for the benefit of the Lenders, was granted a mortgage and security interest in all of the Company’s and its subsidiaries
real property as located in the State of Colorado and the State of Texas pursuant to (i) a Leasehold Deed of Trust, Fixture Filing,
Assignment of Rents and Leases, and Security Agreements, dated March 7, 2014, as amended May 12, 2016, filed in Weld County and
Morgan County, Colorado; and (ii) a Mortgage, Deed of Trust, Security Agreement, Financing Statement and Assignment of Production
filed in Matagorda County, Texas (collectively, the “Amended Mortgages”). Other than as described above, the terms of
the Amended NPA (including the covenants and obligations thereunder) are substantially the same as the Notes Purchase Agreement,
and the terms of the Tranche A Notes and Tranche B Notes (including the events of default, interest rates and conditions associated
therewith) are substantially the same as the Senior Notes. All debt discount amounts are
amortized using the effective interest rate method. The total amount of the remaining debt discount reflected on the
accompanying balance sheet as of December 31, 2016 was $6,988,000. Amortization of debt discount and total interest expense
for the initial notes was $5,576,000 and $7,832,000, respectively, for the year ended December 31, 2016. The amount of the debt discount reflected on
the accompanying balance sheet as of December 31, 2015 was $11,801,000. Amortization of debt discount and interest expense, related to the Initial Notes and the first advance, were $6,519,000 and
$4,869,000, respectively, for the year ended December 31, 2015. Junior Debt Restructuring On May 12, 2016,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May 12, 2016 equal to $9,379,000, (ii)
extend the maturity date (“Termination Date”) from December 31, 2017 to July 11, 2019, (iii) provide that all future
interest accruing under the RJC Junior Note is deferred until payable on the Termination Date, with all future interest amounts
deferred being added to the principal on a monthly basis, and (iv) subordinate the RJC Junior Note to the New Senior Notes. Bridge Note Financing As of December 31, 2016, the Company had Bridge
Notes with an aggregate principal amount of $475,000 remaining outstanding, plus accrued interest of $173,000 and additional payment-in-kind
(“PIK”) of $48,000. The aggregate principal and accrued and unpaid interest and PIK amounts are available for conversion
into common stock pursuant to the terms of the Bridge Notes into common stock of the Company, subject to no more than 19.99% of
the Company’s outstanding common stock on the date the Second Amended Notes were entered into. Upon a conversion, the applicable
holder shall receive that number of shares of common stock as is determined by dividing the Conversion Amount by a conversion price
(the “Conversion Price”) as follows:
(A) prior to June 1, 2014, the Conversion Price was $2.15 per share; and
(B) following June 1, 2014, the Conversion Price is the greater of (i) 80% of the average of the closing price per share of the Company’s publicly-traded common stock for the five (5) trading days immediately preceding the date of the conversion notice provided by the holder; and (ii) $0.50 per share. Additionally, each Bridge Note holde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
none of which has occurred to date. The interest expense related to these notes for the year ended December 31, 2016 was $57,000
compared to $58,000 for 2015. The unamortized debt premium as of December 31, 2016 and 2015 was
$113,000 and $113,000, respectively. MIE Jurassic Energy Corporation On February 14, 2013, PEDCO entered into a Secured
Subordinated Promissory Note, which was amended on March 25, 2013 and July 9, 2013 (the “MIEJ Note”, as amended through
December 31, 2014) with MIEJ. In February 2015, the Company and PEDCO entered
into a Settlement Agreement with MIEJ and the New MIEJ Note in the amount of $4.925 million, as discussed in Note 8. As of December
31, 2016, the amount outstanding under the New MIEJ Note was $4,925,000. The Company recognized a gain on debt extinguishment during
the three months ended March 31, 2015 related to these transactions of $2,192,000. The New MIEJ Note has an interest rate of 10.0%,
with no interest due until maturity, is secured by all of the Company’s assets, and is subordinated to the Senior Notes.
MIEJ also agreed to subordinate its note up to an additional $60 million of new senior lending, with any portion of new senior
lending in excess of this amount requiring to be paid first to MIEJ until the New MIEJ Note is paid in full. Further, for every
$20 million in new senior lending the Company raises, MIEJ is required to be paid all interest and fees accrued on the New MIEJ
Note through such date. The New MIEJ Note was due and payable on March 8, 2017, subject to automatic extensions upon the occurrence
of a Long Term Financing (defined below), which as described below has occurred to date. On a onetime basis, the Secured Promissory Notes
may be refinanced by a new loan (“Long-Term Financing”) by one or more third party replacement lenders (“Replacement
Lenders”), and in such event the Company shall undertake commercially reasonable best efforts to cause the Replacement Lenders
to simultaneously refinance both the Senior Notes and the New MIEJ Note as part of such Long-Term Financing. If the Replacement
Lenders are unable or unwilling to include the New MIEJ Note in such financing, then the Long-Term Financing may proceed without
including the New MIEJ Note, and the New MIEJ Note shall remain in place and shall be automatically subordinated, without further
consent of MIEJ, to such Long-Term Financing. Furthermore, upon the occurrence of a Long-Term Financing, the maturity of the New
MIEJ Note is automatically extended to the same maturity date of the Long-Term Financing, but to no later than March 8, 2020. Additionally,
in connection with a contemplated Long-Term Financing: ● The Long-Term Financing must not exceed $95 million; ● The Company must make commercially reasonable best efforts to include adequate reserves or other payment provisions whereby MIEJ is paid all interest and fees accrued on the New MIEJ Note commencing as of March 8, 2017 and annually thereafter, and to allow for quarterly interest payments starting March 31, 2017 of not less than 5% per annum on the outstanding balance of the New MIEJ Note, plus a one-time payment of accrued interest (not to exceed $500,000) as of March 31, 2017; and ● Commencing on March 8, 2017, MIEJ shall have the right to convert the balance of the New MIEJ Note into the Company’s common stock at a price equal to 80% of the average closing price per share of our stock over the then previous 60 days, subject to a minimum conversion price of $0.30 per share. MIEJ shall not be permitted to convert if the conversion would result in MIEJ holding more than 19.9% of the Company’s outstanding common stock without approval from the Company’s shareholders, which the Company has agreed to seek at its 2016 annual shareholder meeting or, if not approved then, at its 2017 annual shareholder meeting. In the event the Secured Promissory Notes are
not refinanced, restructured or extended by the existing Investors, the maturity of both the New MIEJ Note and the Secured Promissory
Notes may be extended to no later than March 8, 2019, without requiring the consent of MIEJ. However, (i) any such maturity extension
of the New MIEJ Note will give MIEJ the right to convert the note into our common stock as described above, commencing on March
8, 2017, and (ii) such extension agreement must provide that MIEJ is paid all interest and fees accrued on the New MIEJ Note as
of March 8, 2018. The New MIEJ Note may be prepaid any time without penalty. As a result of the Company’s May 2016
senior debt restructuring pursuant to the Amended NPA (as described above under “Note Purchase Agreement and Sale of Secured
Promissory Notes” – “2016 Senior Note Restructuring”), the maturity date of the New MIEJ Note has automatically
been extended to March 8, 2019, and as a result of the Company’s shareholders approving the conversion terms of the MIEJ
Note at the Company’s annual shareholder meeting held on December 28, 2016, MIEJ has the Right of Conversion (described above)
beginning on March 8, 2017. The interest expense related to this note for
the year ended December 31, 2016 was $494,000, and for the year ended December 31, 2015 was $574,000. For financial reporting purposes, MIEJ was considered
a related party for all periods presented prior to the MIEJ Settlement Agreement signed in February 2015. After that date, MIEJ
is no longer considered a related party. Related Party Financings The Subordinated Note Payable Assumed In 2015, the Company assumed approximately $8.35
million of subordinated note payable from GGE in the acquisition of the GGE Acquired Assets (the “RJC Junior Note”).
The amount outstanding on the RJC Junior Note as of December 31, 2016 equaled $10,173,000. The lender under the RJC Junior Note
is RJC, which is one of the lenders under the Senior Notes and is an affiliate of GGE. The note was originally due and payable
on December 31, 2017, but has been extended to July 11, 2019 in connection with the May 2016 restructuring as described above.
The assumed note payable is subordinate to the Senior Notes, as well as any future secured
indebtedness from a lender with an aggregate principal amount of at least $20,000,000. Should the Company repay the Senior Notes
or replace them with secured indebtedness from a lender with an aggregate principal amount of at least $20,000,000, RJC agreed
to further amend the subordinated note payable to adjust the frequency of interest payments or to eliminate the payments and replace
them with a single payment of the accrued interest to be paid at maturity. As consideration for deferral of payments and
related note amendments, on September 10, 2015, the Company granted RJC warrants exercisable on a cash-only basis for an aggregate
of 265,241 shares of Company common stock (which are included in the aggregate total of 1,201,004 shares issuable upon exercise
of warrants issued to the Investors as described above under “Note Purchase Agreement and Sale of Secured Promissory Notes”
above). The warrants have a three year term and were exercisable on a cash-only basis at a price of $0.75 per share prior to the
amendments described below. The interest expense related to the RJC Junior
Note for the year December 31, 2016 was $1,164,000, and for the year ended December 31, 2015 was $1,058,000. 2016 RJC Subordinated Note Deferrals On January 29, 2016 and March 7, 2016, the Company
entered into agreements with RJC to defer until maturity the payment of interest and principal due under the RJC Junior Note through
March 31, 2016, and reduce the interest rate to 12% per annum effective January 31, 2016. The deferral period was further extended on
May 12, 2016, on which date the Company entered into an Amendment No. 2 to Note and Security Agreement with RJC (the “Second
Amendment”). The Company and RJC agreed to amend the RJC Junior Note to (i) capitalize all accrued and unpaid interest under
the RJC Junior Note as of May 12, 2016, and add it to the note principal, making the outstanding principal amount of the RJC Junior
Note as of June 12, 2016 equal to $9,379,432, (ii) extend the maturity date from December 31, 2017 to July 11, 2019, (iii) provide
that all future interest accruing under the RJC Junior Note is deferred until payable on the maturity date, with all future interest
amounts deferred being added to the principal on a monthly basis, and (iv) subordinate the RJC Junior Note to the New Senior Notes.
The warrants previously granted to RJC on September 10, 2015 were also amended to provide that such warrants are exercisable on
a cashless basis and to include a Blocker Provision (as defined above). For the year ended December 31, 2016,
interest deferred and capitalized since May 12, 2016, under Amendment No. 2 to the Note amounted to $794,000 and amounted to
total deferred interest of $1,255,000 since January 1, 2016. The outstanding principal amount of the RJC Junior Note as of
December 31, 2016 was equal to $10,173,000. </t>
  </si>
  <si>
    <t>10. COMMITMENTS AND CONTINGENCIES</t>
  </si>
  <si>
    <t>Commitments and Contingencies Disclosure [Abstract]</t>
  </si>
  <si>
    <t>COMMITMENTS AND CONTINGENCIES</t>
  </si>
  <si>
    <t xml:space="preserve">Office Lease In May 2016, the Company entered into a lease
addendum to the original lease agreement signed in July 2012, as amended, which extends the term of the lease by an additional
one year, now ending in July 2017, for its corporate office space located in Danville, California. The obligation under this one
year lease extension for the remainder of the lease through the first seven months of 2017 is $33,000. In September 2014, the Company entered into
a lease agreement for office space located in Houston, Texas, with a term of five years ending on March 1, 2020, which location
served as the Company’s operations office. Effective April 1, 2016, the Company terminated this lease agreement and issued
the landlord 700,000 shares of common stock valued at $161,000, with no further obligations due thereunder.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415 net
acres are due to expire in 2017, 561 net acres expire in 2018, 129 net acres expire in 2019, and 1,288 net acres expire thereafter
(net to our direct ownership interest only). The Company plans to hold significantly all of this acreage through a program
of drilling and completing producing wells. Where the Company is not able to drill and complete a well before lease expiration,
the Company may seek to extend leases where able. As of December 31, 2016, the Company had fully impaired its unproved leasehold
costs based on management’s revised re-leasing program. Other Commitments On December 18, 2015, a complaint was filed
against Red Hawk, our wholly-owned subsidiary, in the District Court, County of Weld, State of Colorado (Case Number: 2015CV31079)
(the “Court”), pursuant to which Liberty Oilfield Services, LLC (“Liberty”) made various claims against
Red Hawk in connection with certain completion services provided by Liberty to Red Hawk in November and December 2014, and accrued
in accounts payable as of December 31, 2014. The complaint alleges causes of action for foreclosure of lien, breach of contract,
quantum meruit and account stated, and seeks payment of amounts allegedly owed, pre- and post-judgment interest, attorneys’
fees and court costs in connection with Red Hawk’s alleged failure to pay Liberty approximately $2.9 million in fees due
for completion services provided by Liberty. On May 12, 2016, the Company and Liberty entered into a settlement agreement, pursuant
to which the Company paid to Liberty $750,000 and issued 2,450,000 fully-vested shares of the Company’s restricted common
stock, valued at $588,000, based on the market price on the grant date, as full settlement of all amounts due for the services
previously rendered, for which the Company owed approximately $2.6 million. As a result of the settlement, the Company recognized
a gain on settlement of payables of $1,282,000 during the year ended December 31, 2016. Although we may, from time to time, be involved
in litigation and claims arising out of our operations in the normal course of business, we are not currently a party to any material
legal proceeding. In addition, we are not aware of any material legal or governmental proceedings against us, or contemplated to
be brought against us.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1 . SHAREHOLDERS' EQUITY (DEFICIT)</t>
  </si>
  <si>
    <t>Historical Cost</t>
  </si>
  <si>
    <t>SHAREHOLDERS' EQUITY (DEFICIT)</t>
  </si>
  <si>
    <t>PREFERRED STOCK At December 31, 2016, the Company was authorized
to issue 100,000,000 shares of its preferred stock with a par value of $0.001 per share, of which 25,000,000 shares have been designated
“Series A” preferred stock. On February 23, 2015, the Company issued 66,625
Series A Preferred shares to GGE as part of the consideration paid for the GGE Assets. The fair value of the Series A Preferred
stock was $28,402,000 based on a calculation using a binomial lattice option pricing model. See Note 14 below. The 66,625 shares of Series A Preferred stock
issued to GGE were originally contingently redeemable in 4 tranches as follows: (i) 15,000 shares in Tranche One; (ii) 15,000 shares
in Tranche Two; (iii) 11,625 shares in Tranche Three; and (iv) 25,000 shares in Tranche Four. In addition, upon the original issuance of the
66,625 shares of Series A Preferred stock issued to GGE, the Series A preferred stock had the following features:
● a liquidation preference senior to all of the Company’s common stock equal to $400 per share;
● a dividend, payable annually, of 10% of the liquidation preference;
● voting rights on all matters, with each share having 1 vote; and
● a conversion feature at GGE’s option which would allow the Series A Preferred stock to be converted into shares of the Company’s common stock on a 1,000:1 basis. However, following the October 7, 2015 approval of the Company shareholders
of the issuance of shares of common stock upon the conversion of the Series A Preferred stock, the Series A Preferred features
have been modified as follows:
● the Series A Preferred stock ceased accruing dividends and all accrued and unpaid dividends have been automatically forfeited and forgiven; and
● the liquidation preference of the Series A Preferred stock has been reduced to $0.001 per share from $400 per share. GGE was also subject to a lock-up provision
that prohibited it from selling the shares of common stock through the public markets for less than $1 per share (on an as-converted
to common stock basis) until February 23, 2016, and subject a provision which prohibits GGE from converting shares of Series A
Preferred stock if upon such conversion it would beneficially own more than 9.99% of our outstanding common stock or voting stock,
subject to waiver by the Company. On November 23, 2015, the Company lost the right
to redeem any of the Series A Preferred and the holder also lost the right to force any redemption because, pursuant to the Series
A Certificate of Designations, the Company did not repurchase any shares within nine months of the initial Series A issuance. Accordingly,
the Series A Preferred is no longer redeemable. As of December 31, 2016 and December 31,
2015, there were 66,625 shares of the Company’s Series A Preferred outstanding, 10,000 shares of which are now subject
to cancellation and forfeiture as described further in Note 9 above due to RJC’s failure to meet its RJC Funding
obligations under the Amended NPA. COMMON STOCK At December 31, 2016, the Company was authorized
to issue 200,000,000 shares of its common stock with a par value of $0.001 per share. During the year ended December 31, 2015,
the Company issued shares of common stock or restricted common stock as follows:
● On January 7, 2015, the Company granted 965,000 shares of its restricted common stock with a fair value of $357,000, based on the market price on the date of grant, to certain of its employees, including 370,000 shares to Chairman and then Chief Executive Officer, Frank C. Ingriselli, 325,000 shares to President and then Chief Financial Officer, Michael L. Peterson, and 270,000 shares to Executive Vice President and General Counsel, Clark R. Moore, all pursuant to the Company’s 2012 Amended and Restated Equity Incentive Plan and in connection with the Company’s 2014 annual equity incentive compensation review process. 40% of the shares vest on the nine month anniversary of the grant date, 20% vest on the twelve month anniversary of the grant date, 20% vest on the eighteen month anniversary of the grant date and 20% vest on the twenty-four month anniversary of the grant date, all contingent upon the recipient’s continued service with the Company. The vesting of the securities granted to Messrs. Ingriselli, Peterson and Moore is subject to the terms of certain Vesting Agreements.
● On January 27, 2015, a holder of Bridge Notes converted an aggregate of $83,000 (principal and accrued interest amounts) due under the Bridge Notes into an aggregate of 165,431 shares of common stock of the Company.
● On February 6, 2015, the Company granted 193,550 shares of its restricted common stock with a fair value of $120,000, based on the market price on the date of grant, to certain members of its board of directors, pursuant to the Company’s 2012 Amended and Restated Equity Incentive Plan, of which $29,000 was expensed as of March 31, 2015. 100% of the shares vested on September 10, 2015, contingent upon the recipient being a Director of, or employee of or consultant to, the Company on such vesting date.
● On February 23, 2015, the Company issued 3,375,000 restricted common shares to GGE valued at $0.81 per share, based on the market price on the date of grant, as part of the consideration paid for the assets acquired from GGE.
● On March 6, 2015, the Company granted 15,000 fully-vested shares of its restricted common stock with a fair value of $10,000, based on the market price on the date of grant, to a consultant pursuant to the Company’s 2012 Amended and Restated Equity Incentive Plan.
● On April 16, 2015, the Company issued 19,445 shares of common stock to a former employee in connection with the exercise of 19,445 options on a cashless basis.
● On May 13, 2015, the Company announced the pricing of an underwritten public offering of an aggregate of 5,600,000 shares of common stock at price of $0.50 per share to the public (the “May 2015 Offering”). The underwriter in the offering was granted an option to purchase up to 840,000 shares of common stock to cover overallotments. On May 18, 2015, the Company closed this underwritten offering of an aggregate of 5,600,000 shares of common stock, and on May 19, 2015 the underwriter exercised a portion of its overallotment option and purchased 766,197 shares of common stock. With the exercise of a portion of the overallotment option, the Company sold 6,366,197 total shares of common stock in the May 2015 Offering for net proceeds of approximately $2.78 million. The Company received gross proceeds of $3,183,000 before deducting underwriting discounts and offering expenses as a result of the offering.
● On September 10, 2015, the Company issued 390,000 shares of common stock to a financial and professional relations advisor valued at $0.35 per share, based on the fair value of the stock on the date granted, in connection with the Company’s entry into a consulting services agreement in the amount of $137,000.
● On October 7, 2015, the Company issued 214,286 shares of restricted common stock under the Company’s 2012 Amended and Restated Equity Incentive Plan to each of Mr. David C. Crikelair, Ms. Elizabeth P. Smith, and Mr. David Z. Steinberg, Company’s then independent directors, as annual equity compensation grants made in accordance with the Company’s Board of Director’s Compensation Plan. 100% of the shares issued to Mr. Crikelair and Ms. Smith will become vested and non-forfeitable on September 10, 2016, and 100% of the shares issued to Mr. Steinberg were to become vested and non-forfeitable on July 15, 2016 (which vesting date Mr. Steinberg subsequently delayed to July 15, 2017), for so long as the holder remains a director, employee of, or consultant to the Company, with a stock price on the grant date of $0.28 per share, and a total grant date fair value of $180,000. During the year ended December 31, 2016, the Company issued shares
of common stock or restricted common stock as follows:
● On January 7, 2016, the Company issued 1,750,000 shares of its restricted common stock with a fair value of $385,000, based on the market price on the date of issuance, to certain of its employees, including 600,000 shares to its Chairman and then Chief Executive Officer, Frank C. Ingriselli, 600,000 shares to its President and then Chief Financial Officer, Michael L. Peterson, and 550,000 shares to its Executive Vice President and General Counsel, Clark R. Moore, all pursuant to the Company’s 2012 Amended and Restated Equity Incentive Plan and in connection with the Company’s 2015 annual equity incentive compensation review process. 50% of the shares vest on the six month anniversary of the grant date, 30% vest on the twelve month anniversary of the grant date and 20% vest on the eighteen month anniversary of the grant date, all contingent upon the recipient’s continued service with the Company.
● On April 5, 2016, the Company issued 700,000 shares of Company common stock to the Company’s Houston office landlord in connection with the termination of the Company’s Houston office lease, valued at $161,000, based on the market price on the date of grant.
● On April 15, 2016, there were 45,000 shares of unvested restricted common stock forfeited in connection with the termination of an employee.
● On April 28, 2016, there were 323,490 total shares of common stock repurchased and retired by the Company from two employees at $0.23 per share.
● On May 12, 2016, the Company and Liberty entered into a settlement agreement, pursuant to which the Company paid to Liberty $750,000 and issued 2,450,000 fully-vested shares of the Company’s restricted common stock, valued at $588,000, based on the market price on the grant date, as full settlement of all amounts due for the services previously rendered, for which the Company owed approximately $2.6 million. As of December 31, 2015 and March 31, 2016, the Company had accrued $2,620,000 in accounts payable. As a result of the settlement, the Company recognized a gain on settlement of payables of $1,282,000 during the year ended December 31, 2016.
● On July 5, 2016, the Company issued 81,290 shares
of the Company’s common stock to Mr. Frank C. Ingriselli, the Company’s Chairman, member of the Board of Directors,
and then Chief Executive Officer, in connection with the cashless net exercise of stock options by Mr. Ingriselli.
● On December 28, 2016, the Company issued 4,881,820
shares of its restricted common stock with a fair value of $537,000, based on the market price on the date of issuance, to
certain of its employees and four Directors, including 1,650,000 shares to its Chief Executive Officer and President, Michael
L. Peterson, and 1,050,000 shares to its Executive Vice President and General Counsel, Clark R. Moore, all pursuant to the
Company’s 2012 Amended and Restated Equity Incentive Plan and in connection with the Company’s 2015 annual equity
incentive compensation review process. For the employee shares, 50% of the shares vest on the six month anniversary of the
grant date, 30% vest on the twelve month anniversary of the grant date and 20% vest on the eighteen month anniversary of the
grant date, all contingent upon the recipient’s continued service with the Company.
● On
December 28, 2016, the Company issued 200,000 shares of common stock to a financial advisor
valued at $0.11 per share, based on the fair value of the stock on the date granted,
for consulting services. Stock­based
compensation expense recorded related to restricted stock during the year ended December 31, 2016 was $995,000. The remaining
amount of unamortized stock­based compensation expense related to restricted stock at December 31, 2016 was $600,000.</t>
  </si>
  <si>
    <t>12. STOCK OPTIONS AND WARRANTS</t>
  </si>
  <si>
    <t>Equity [Abstract]</t>
  </si>
  <si>
    <t>STOCK OPTIONS AND WARRANTS</t>
  </si>
  <si>
    <t xml:space="preserve">Blast 2003 Stock Option Plan and 2009
Stock Incentive Plan Under Blast’s 2003 Stock Option Plan and
2009 Stock Incentive Plan, options to acquire 3,424 shares of common stock were granted and remained outstanding and exercisable
as of December 31, 2016 and 2015. No new options were issued under these plans in 2015 or 2016.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to increase by 5,000,000, 3,000,000 and 5,000,000, respectively, the number of shares of
common stock reserved for issuance under the Plan. A total of 15,000,000 shares of common stock are eligible to be issued under
the 2012 Incentive Plan as of December 31, 2016, of which 11,020,990 shares have been issued as restricted stock, 3,967,000
shares are subject to issuance upon exercise of issued and outstanding options, and 12,010 remain available for future
issuance as of December 31, 2016.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December 31, 2016, options to purchase an aggregate of 310,136 shares of the Company’s common stock and 665,829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On January 7, 2015, the Company granted options
to purchase an aggregate of 1,265,000 shares of common stock to certain of its consultants and employees at an exercise and market
price of $0.37 per share, including an option to purchase 370,000 shares to Chairman and then Chief Executive Officer, Frank C.
Ingriselli, an option to purchase 325,000 shares to President and then Chief Financial Officer, Michael L. Peterson, and an option
to purchase 270,000 shares to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7. 50% vest six months from the date of grant,
20% vest one year from the date of grant, 20% vest eighteen months from the date of grant and 10% vest 2 years from the date of
grant, all contingent upon the recipient’s continued service with the Company, subject in all cases to the terms of the Vesting
Agreements. The aggregate fair value of the options on the date of grant, using the Black-Scholes model, was $213,000.
Variables used in the Black-Scholes option-pricing model for the options issued include: (1) a discount rate of 1.47%, (2) expected
term of 3.8 years, (3) expected volatility of 60%, and (4) zero expected dividends. On January 7, 2016, the Company granted options
to purchase an aggregate of 1,660,000 shares of common stock to certain of its consultants and employees at an exercise price of
$0.22 per share, including an option to purchase 280,000 shares to its Chairman and then Chief Executive Officer (prior to his
retirement) Frank C. Ingriselli, an option to purchase 300,000 shares to its President and then Chief Financial Officer Michael
L. Peterson, and an option to purchase 280,000 shares to its Executive Vice President and General Counsel Clark R. Moore, all pursuant
to the Company’s 2012 Amended and Restated Equity Incentive Plan and in connection with the Company’s 2014 annual equity
incentive compensation review process. The options have terms of five years and fully vest in January 2018.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183,000. Variables used in the Black-Scholes option-pricing model for the options issued include:
(1) a discount rate of 1.61%, (2) expected term of 3.5 years, (3) expected volatility of 69%, and (4) zero expected dividends. On December 28, 2016, the Company granted options
to purchase an aggregate of 900,000 shares of common stock to certain of its employees at an exercise price of $0.11 per share,
including an option to purchase 600,000 shares to its Chief Financial Officer Gregory L. Overholtzer, all pursuant to the Company’s
2012 Amended and Restated Equity Incentive Plan and in connection with the Company’s 2016 annual equity incentive compensation
review process. The options have terms of five years and fully vest in June 2018. 50% vest six months from the date of grant, 30%
vest one year from the date of grant and 20% vest eighteen months from the date of grant, all contingent upon the recipient’s
continued service with the Company. The aggregate fair value of the options on the date of grant, using the Black-Scholes model,
was $60,000. Variables used in the Black-Scholes option-pricing model for the options issued include: (1) a discount rate of 2.02%,
(2) expected term of 3.5 years, (3) expected volatility of 89%, and (4) zero expected dividends. During the year ended December 31, 2016, the
Company recognized option stock-based compensation expense related to options of $298,000. The remaining amount of unamortized
stock options expense at December 31, 2016 was $73,000. The Black-Scholes option-pricing model was used to determine fair value.
Variables used in the Black-Scholes option-pricing model for the options issued in 2016 included: (1) a discount rate of 1.61%
to 2.02%, (2) expected term of 3.5 years, (3) expected volatility of 69% to 89%, and (4) zero expected dividends. The intrinsic value of outstanding and exercisable
options at December 31, 2016 was $-0- and $-0-, respectively. Option activity during the year ended December 31, 2016 was:
Number of Shares Weighted Average Exercise Price Weighted Average Remaining Contract Term (years)
Outstanding at January 1, 2016 3,058,890 $ 0.80 4.8
Granted 2,560,000 0.18
Exercised (81,290 ) 0.22
Forfeited and cancelled (350,377 ) 0.89
Outstanding at December 31, 2016 5,187,223 $ 0.50 4.3
Exercisable at December 31, 2016 3,672,473 $ 0.61 4.2 Option activity during the year ended December 31, 2015 was:
Number of Shares Weighted Average Exercise Price Weighted Average Remaining Contract Term (years)
Outstanding at January 1, 2015 1,827,224 $ $1.08 6.5
Granted 1,265,000 0.37
Exercised (19,445 ) 0.30
Forfeited and cancelled (13,889 ) 0.30
$ - -
Outstanding at December 31, 2015 3,058,890 0.80 4.8
Exercisable at December 31, 2015 2,177,540 0.76 5.1 Summary of options outstanding and exercisable as of December 31,
2016 was as follows:
Exercise Price Weighted Average Remaining Life (Years) Options Outstanding Options Exercisable
$ 0.11 0.9 900,000 -
0.22 1.1 1,380,000 890,000
0.24 0.1 100,000 100,000
0.30 0.1 26,001 26,001
0.37 0.8 1,225,000 1,150,500
0.51 1.1 1,090,800 1,090,800
1.41 0.1 100,000 100,000
1.94 0.1 217,500 167,250
2.50 - 80,000 80,000
3.75 - 64,500 64,500
30.24 - 2,976 2,976
67.20 - 446 446
$ 0.11 to $67.20 4.3 5,187,223 3,672,473 Summary of options outstanding and exercisable as of December 31,
2015 was as follows:
Exercise Price Weighted Average Remaining Life (Years) Options Outstanding Options Exercisable
$ 0.24 0.2 121,667 121,667
0.30 0.1 26,001 26,001
0.37 1.6 1,265,000 647,500
0.51 2.3 1,090,800 1,090,800
1.41 0.1 100,000 40,000
1.94 0.3 267,500 131,000
2.50 0.1 80,000 32,000
3.75 0.1 104,500 85,150
30.24 - 2,976 2,976
67.20 - 446 446
$ 0.24 to $67.20 4.8 3,058,890 2,177,540 Warrants Issuance of Warrants On April 24, 2015, the Company granted warrants
exercisable for an aggregate of 349,111 shares of common stock to certain of the Senior Notes lenders related to the deferral of
approximately $524,000 of principal and interest under the Senior Notes and subordinated note held by RJC. Each warrant has a
3-year term and is exercisable on a cashless basis at an exercise price of $1.50 per share. The fair value of these warrants of
$40,000 was recorded as additional deferred financing costs. On July 1, 2015, the Company granted a warrant
exercisable for an aggregate of 100,000 shares of common stock valued at $18,000, recorded as stock-based compensation, to
an investor relations firm as sole consideration for its future services. The warrant has a 3-year term and is exercisable on a
cashless basis at an exercise price of $0.44 per share with respect to 50% of the shares issuable thereunder following the date
of grant and with respect to the balance of 50% of the shares issuable thereunder on or after October 1, 2015. On August 28, 2015, the Company granted warrants
exercisable for an aggregate of 1,201,004 shares of common stock to certain of the Senior Notes lenders related to the current
and future deferral of principal and interest under the Senior Notes and subordinated note held by RJC. Each warrant has a
3-year term and will be exercisable on a cashless basis at an exercise price of $0.75 per share. The fair value of these 1,201,004
warrants of $120,000 was recorded as additional deferred financing costs. On May 12, 2016, as consideration for the entry
into the Amended NPA, the Company granted to BHLN and BBLN warrants exercisable for an aggregate of 5,962,800 shares of common
stock of the Company (the “Investor Warrants”). The warrants have a 3-year term, are transferrable, and are exercisable
on a cashless basis at any time at $0.25 per share, subject to receipt of additional listing approval of such underlying shares
of common stock from the NYSE MKT (which additional listing approval was received from the NYSE MKT on June 1, 2016). The Investor
Warrants include a beneficial ownership limitation that prohibits the exercise of the Investor Warrants to the extent such exercise
would result in the holder, together with its affiliates, holding more than 9.99% of the Company’s outstanding voting stock
(the “Blocker Provision”). The estimated fair value of the Investor Warrants issued is approximately $707,000 based
on the Black-Scholes option pricing model. The relative fair value allocated to the Tranche A Notes and recorded as debt discount
was $636,000. Other than the Investor Warrants, no additional
warrants exercisable for common stock of the Company are due, owing, or shall be granted to the Lenders pursuant to the Senior
Notes. In addition, warrants exercisable for an aggregate of 349,111 shares of the Company’s common stock at an exercise
price of $1.50 per share and warrants exercisable for an aggregate of 1,201,004 shares of the Company’s common stock at an
exercise price of $0.75 per share previously granted by the Company to certain of the Lenders on September 10, 2015 in connection
with prior interest payment deferrals have been amended and restated to provide that all of such warrants are exercisable on a
cashless basis and include a Blocker Provision. During the years ended December 31, 2016 and
2015, the Company recognized warrant stock-based compensation expense of $-0- and $702,000, respectively. The intrinsic value of outstanding and exercisable
warrants at December 31, 2016 and December 31, 2015 was $-0- and $-0-, respectively. Warrant activity during the year ended December
31, 2016 was:
Number of Shares Weighted Average Exercise Price
Weighted Average Remaining Contract Term (# years)
Outstanding at January 1, 2016 7,803,282 $ 1.78 3.0
Granted 5,962,800 0.25
Forfeited and cancelled (1,200,003 ) 4.50
Outstanding at December 31, 2016 12,566,079 $ 0.80 2.4
Exercisable at December 31, 2016 12,566,079 $ 0.80 2.4 Warrant activity during the year ended December 31, 2015 was:
Number of Shares Weighted Average Exercise Price
Weighted Average Remaining Contract Term (# years)
Outstanding at January 1, 2015 6,594,129 $ 2.13 3.9
Granted 1,650,115 0.89
Forfeited and cancelled (440,962 ) 3.67
Outstanding at December 31, 2015 7,803,282 $ 1.78 3.0
Exercisable at December 31, 2015 7,803,282 $ 1.78 3.0 Summary of warrants outstanding and exercisable as of December 31,
2016 was as follows:
Exercise Price Weighted Average Remaining Life (years) Warrants Outstanding Warrants Exercisable
$ 0.25 1.1 5,962,800 5,962,800
0.44 - 100,000 100,000
0.75 0.2 1,201,004 1,201,004
1.00 0.8 3,700,758 3,700,758
1.50 0.1 349,111 349,111
2.34 - 166,684 166,684
2.50 0.2 1,000,000 1,000,000
5.25 - 85,722 85,722
$ 0.25 to $5.25 2.4 12,566,079 12,566,079 Summary of warrants outstanding and exercisable as of December 31,
2015 was as follows:
Exercise Price Weighted Average Remaining Life (years) Warrants Outstanding Warrants Exercisable
$ 0.44 - 100,000 100,000
0.75 0.4 1,201,004 1,201,004
1.00 1.9 3,700,758 3,700,758
1.50 0.1 349,111 349,111
2.34 - 166,684 166,684
2.50 0.4 1,000,000 1,000,000
3.75 0.1 400,001 400,001
4.50 - 400,001 400,001
5.25 0.1 485,723 485,723
$ 0.44 to $5.25 3.0 7,803,282 7,803,282 </t>
  </si>
  <si>
    <t>13. RELATED PARTY TRANSACTIONS</t>
  </si>
  <si>
    <t>Related Party Transactions [Abstract]</t>
  </si>
  <si>
    <t>RELATED PARTY TRANSACTIONS</t>
  </si>
  <si>
    <t xml:space="preserve">Note Amendments and Warrant Issuances
to RJC See Notes above for a discussion of certain
amendments to the Senior Note and RJC Junior Note held by RJC. See Notes above for a discussion of certain
warrants issued to RJC by the Company in connection with the amendment of the Senior Note and RJC Junior Note held by RJC. GGE Acquisition As a result of the 66,625 restricted shares
of the Company’s Series A Convertible Preferred Stock issued to GGE which can be converted into shares of the Company’s
common stock on a 1,000:1 basis as described below in greater detail, and the appointment by GGE of a representative to the Company’s
Board of Directors, GGE became a related party to the Company in 2015. The following table reflects the related party amounts for
GGE included in the December 31, 2016 balance sheet (in thousands):
As of December 31, 2016
Long-term notes payable-Secured Promissory Notes,
net of discount of $2,338,000 $ (13,319 )
Long-term notes payable-Subordinated (10,173 )
Net assets $ (23,492 ) </t>
  </si>
  <si>
    <t>14. FAIR VALUE</t>
  </si>
  <si>
    <t>FAIR VALUE</t>
  </si>
  <si>
    <t xml:space="preserve">As defined in our accounting policy on the fair
value of financial instru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our financial instruments that were accounted for at fair value as of December 31, 2016 (in thousands):
Fair
Value Measurements At December 31, 2016
Quoted
Prices in Active Markets for Identical Assets Significant
Other Observable Inputs Significant
Unobservable Inputs Total
Carrying
(Level
1) (Level
2) (Level
3) Value
Series A Convertible Preferred Stock $ - $ - $ 28,402 $ 28,402
The Company believes there is no active market
or significant other market data for the Series A Preferred stock as it is held by a limited number of closely held entities, therefore
the Company has determined it should use Level 3 inputs. The Series A Convertible Preferred Stock was
valued using a binomial lattice option pricing model for which the significant assumptions were expected term and expected
volatility. The binomial lattice model used a probabilistic approach in which the Company assigned percentages to each scenario based
on the chance of repayment. The percentages used were as follows: the non-repayment scenario was assigned a 25% probability and
the repayment scenario was assigned a 75% probability. </t>
  </si>
  <si>
    <t>15. INCOME TAXES</t>
  </si>
  <si>
    <t>Income Tax Disclosure [Abstract]</t>
  </si>
  <si>
    <t>INCOME TAXES</t>
  </si>
  <si>
    <t xml:space="preserve">Due to the Company’s net losses, there
were no provisions for income taxes for the years ended December 31, 2016 and 2015. The difference between the income tax expense
of zero shown in the statement of operations and pre-tax book net loss times the federal statutory rate of 34% is principally due
to the change in the valuation allowance. Deferred income tax assets for years ended December
31, 2016 and 2015 are as follows (in thousands):
Deferred Tax Assets (Liabilities)
Year ended December 31, 2016
Year ended December 31, 2015
Difference in depreciation, depletion, and capitalization methods – oil and natural gas properties $ 479 $ 1,863
Net operating losses 5,507 4,131
Impairment – oil and natural gas properties - (1,122 )
Other 438 753
Total deferred tax asset 6,424 5,625
Less valuation allowance (6,424 ) (5,625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December 31, 2016 and 2015. The net change in the total
valuation allowance from December 31, 2015 to December 31, 2016, was an increase of $799,000. The Company’s policy is to recognize interest
and penalties accrued on any unrecognized tax benefits as a component of income tax expense. As of December 31, 2016 and 2015,
the Company did not have any significant uncertain tax positions or unrecognized tax benefits. The Company did not have associated
accrued interest or penalties, nor was any interest expense or penalties recognized for the years ended December 31, 2016 and 2015. As of December 31, 2016, the Company has federal
net operating loss carryforwards of approximately $79,212,000 and $49,922,000 (subject to limitations) for federal and state
tax purposes, respectively, which if not utilized, will expire beginning in 2033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Due to the impact of temporary and permanent
differences between the book and tax calculations of net loss, the Company experiences an effective tax rate above the federal
statutory rate of 34%. The Company currently has tax returns open for
examination by the Internal Revenue Service for all years since 2009. </t>
  </si>
  <si>
    <t>3. SUMMARY OF SIGNIFICANT ACCOUNTING POLICIES (Policies)</t>
  </si>
  <si>
    <t>Basis of Presentation and Principles of Consolidation</t>
  </si>
  <si>
    <t>The consolidated financial statements
herein have been prepared in accordance with GAAP and include the accounts of the Company and those of its wholly and
partially-owned subsidiaries as follows: (i) Blast AFJ, Inc., a Delaware corporation; (ii) Pacific Energy Development Corp.,
a Nevada corporation; (iii) Pacific Energy Technology Services, LLC, a Nevada limited liability company (owned 70% by us)
(which was dissolved in April 2016 with an effective date of December 31, 2015); (iv) Pacific Energy &amp; Rare Earth
Limited, a Hong Kong company; (v) Blackhawk Energy Limited, a British Virgin Islands company; (vi) White Hawk Petroleum, LLC,
a Nevada limited liability company (dissolved on November 30, 2016); (vii) Red Hawk Petroleum, LLC, a Nevada limited
liability company; (viii) Pacific Energy Development MSL, LLC (owned 50% by us) (which was dissolved in September 2016) and
is included in our consolidated results for the periods prior to its dissolution (“PEDCO MSL”); (ix) PEDEVCO
Acquisition Subsidiary, Inc., a Texas corporation which was formed on May 21, 2015 in connection with the planned
reorganization transaction with Dome Energy, Inc. (“Dome Energy”), which was subsequently terminated (which was
dissolved in April 2016); and (x) White Hawk Energy, LLC, a Delaware limited liability company, formed on January 4, 2016 in
connection with the contemplated reorganization transaction with GOM Holdings, LLC (“GOM”). All significant
intercompany accounts and transactions have been eliminated.</t>
  </si>
  <si>
    <t>Equity Method Accounting for Joint Ventures</t>
  </si>
  <si>
    <t xml:space="preserve">A portion of the Company’s oil and gas
interests were held in Condor Energy Technology, LLC (“Condor”), a joint venture collectively owned with an affiliate
of MIE Holdings Corporation (“MIE Holdings”, Hong Kong Stock Exchange code: 1555.HK). Condor was a Nevada limited
liability company owned 20% by the Company and 80% by an affiliate of MIE Holdings. The Company accounted for its 20% ownership
in Condor using the equity method. In February 2015, the Company divested its interest in Condor. </t>
  </si>
  <si>
    <t>Non-Controlling Interests</t>
  </si>
  <si>
    <t>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si>
  <si>
    <t>Cash and Cash Equivalents</t>
  </si>
  <si>
    <t>Cash and Cash Equivalents.</t>
  </si>
  <si>
    <t>Concentrations of Credit Risk</t>
  </si>
  <si>
    <t xml:space="preserve"> Sales to two customers
comprised 47% and 42% of the Company’s total oil and gas revenues for the year ended December 31, 2016. Sales
to two customers comprised 64% and 21% of the Company’s total oil and gas revenues for the year ended
December 31, 2015. The Company believes that, in the event that its primary customers are unable or unwilling to continue to
purchase the Company’s production, there are a substantial number of alternative buyers for
its production at comparable prices. </t>
  </si>
  <si>
    <t>Bad Debt Expense</t>
  </si>
  <si>
    <t>The Company’s ability to collect outstanding
receivables is critical to its operating performance and cash flows. Accounts receivable are stated at an amount management expects
to collect from outstanding balances. The Company extends credit in the normal course of business. The Company regularly reviews
outstanding receivables and when the Company determines that a party may not be able to make required payments a charge to bad
debt expense in the period of determination is made. Though the Company’s bad debts have not historically been significant,
the Company could experience increased bad debt expense should a financial downturn occur.</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Oil and Gas Properties, Successful Efforts Method</t>
  </si>
  <si>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The Company recorded impairment of leases for the years ended December 31, 2016
and 2015 of $-0- and $1,337,000, respectively, for lease acreage that expired during the year due to non-renewals or non-utilization
of leases.</t>
  </si>
  <si>
    <t>Asset Retirement Obligations</t>
  </si>
  <si>
    <t xml:space="preserve">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 The following table describes changes in our
asset retirement obligations during the years ended December 31, 2016 and 2015 (in thousands):
2016 2015
Asset retirement obligations at January 1, $ 189 $ 89
Accretion expense 31 40
Obligations incurred for acquisition 19 87
Obligations settled - assets sold - (3 )
Changes in estimates 7 (24 )
Asset retirement obligations at December 31, $ 246 $ 189 </t>
  </si>
  <si>
    <t>Revenue Recognition</t>
  </si>
  <si>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Income Taxes</t>
  </si>
  <si>
    <t xml:space="preserve">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
  </si>
  <si>
    <t>Stock-Based Compensation</t>
  </si>
  <si>
    <t>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Loss per Common Share</t>
  </si>
  <si>
    <t xml:space="preserve">Basic loss per common share equals net loss
divided by weighted average common shares outstanding during the period. Diluted income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December 31,
2016 and 2015, and therefore, basic and diluted loss per share for those periods are the same as all potential common equivalent
shares would be anti-dilutive. The Company excluded 3,672,473 and 2,177,540 potentially issuable shares of common stock related
to options and 12,566,079 and 7,803,282 potentially issuable shares of common stock related to warrants and 1,391,686 and
2,027,302 potentially issuable shares of common stock related to the conversion of Bridge Notes, due to their anti-dilutive
effect for the years ended December 31, 2016 and 2015, respectively. </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The affected amounts shown on
the Company’s balance sheet were a result of reclassifications within the balance sheet upon adoption of this ASU to conform
to this standard. The Company adopted this ASU during the first quarter of 2016 and the adoption of this ASU did not have a material
impact on its financial statements (balance sheet amounts as of December 31, 2015 were also reclassified for comparability purposes). In August 2014, the FASB issued ASU 2014-15,
Disclosure of Uncertainties about an Entity’s Ability to Continue as a Going Concern</t>
  </si>
  <si>
    <t>Subsequent Events</t>
  </si>
  <si>
    <t>The Company has evaluated all transactions
through the date the consolidated financial statements were issued for subsequent event disclosure consideration.</t>
  </si>
  <si>
    <t>3. SUMMARY OF SIGNIFICANT ACCOUNTING POLICIES (Tables)</t>
  </si>
  <si>
    <t>Summary Of Significant Accounting Policies Tables</t>
  </si>
  <si>
    <t>Asset retirement obligation</t>
  </si>
  <si>
    <t xml:space="preserve">2016 2015
Asset retirement obligations at January 1, $ 189 $ 89
Accretion expense 31 40
Obligations incurred for acquisition 19 87
Obligations settled - assets sold - (3 )
Changes in estimates 7 (24 )
Asset retirement obligations at December 31, $ 246 $ 189 </t>
  </si>
  <si>
    <t>5. OIL AND GAS PROPERTIES (Tables)</t>
  </si>
  <si>
    <t>Oil and gas interests</t>
  </si>
  <si>
    <t xml:space="preserve">January 1, 2016 Additions Disposals Transfers
December 31, 2016
Oil and gas properties subject to amortization $ 64,655 $ 3,651 $ - $ - $ 68,306
Oil and gas properties not subject to amortization - - - - -
Asset retirement costs 137 26 - - 163
Accumulated depreciation, depletion and impairment (6,025 ) (5,049 ) - - (11,074 )
Total oil and gas properties, net $ 58,767 $ (1,372 ) $ - $ - $ 57,395
January 1, 2015 Additions Disposals Transfers
December 31, 2015
Oil and gas properties subject to amortization $ 24,057 $ 47,561 $ (7,252 ) $ 289 $ 64,655
Oil and gas properties not subject to amortization 8,159 - (7,870 ) (289 ) -
Asset retirement costs 76 63 (2 ) - 137
Accumulated depreciation, depletion and impairment (10,237 ) (6,441 ) 10,653 - (6,025 )
Total oil and gas properties, net $ 22,055 $ 41,183 $ (4,471 ) $ - $ 58,767 </t>
  </si>
  <si>
    <t>Summary of Purchase Price</t>
  </si>
  <si>
    <t xml:space="preserve">Assets Acquired
Accounts receivable – oil and gas $ 793
Oil and gas properties, subject to amortization 3,587
Total assets $ 4,380
Liabilities Assumed
Accounts payable $ (4,361 )
Asset retirement obligation (19 )
Total liabilities (4,380 )
Net purchase price $ - </t>
  </si>
  <si>
    <t>Golden Globe Energy [Member]</t>
  </si>
  <si>
    <t xml:space="preserve">Purchase price on February 23, 2015
Fair value of common stock issued $ 2,734
Fair value of Series A Preferred stock issued 28,402
Assumption of subordinated notes payable 8,353
Kazakhstan option issued 5,000
Total purchase price $ 44,489
Fair value of net assets at February 23, 2015
Accounts receivable – oil and gas $ 1,578
Oil and gas properties, subject to amortization 43,562
Prepaid expenses and other assets 100
Total assets 45,240
Accounts payable (664 )
Asset retirement obligations (87 )
Total liabilities (751 )
Net assets acquired $ 44,489 </t>
  </si>
  <si>
    <t>Summary of pro forma sale</t>
  </si>
  <si>
    <t>For the Year Ended
December 31, 2015
PEDEVCO Net Acquisitions/Dispositions
Pro Forma Combined
Revenue $ 5,326 $ 780 $ 6,106
Lease operating costs $ (1,830 ) $ (275 ) $ (2,105 )
Net income (loss) $ (20,484 ) $ 505 $ (19,979 )
Net income (loss) per common share $ (0.49 ) $ 0.01 $ (0.48 )</t>
  </si>
  <si>
    <t>8. EQUITY METHOD INVESTMENTS (Tables)</t>
  </si>
  <si>
    <t>Interest expense related to the PIK and Additional PIK</t>
  </si>
  <si>
    <t>Activity related to settlement</t>
  </si>
  <si>
    <t xml:space="preserve">Items Received by PEDEVCO
Extinguishment of accrued liabilities $ 3,280
Extinguishment of original debt with MIE net of cash payments of $100,000 6,070
Proceeds from cash payments made by MIE to RJ Credit and the Agent 500
Total $ 9,850
Items Received by MIEJ
Issuance of new MIEJ note $ 4,925
Extinguishment of note receivable with Condor 1,272
Historical cost of oil and gas property sold to Condor 620
Total 6,817
Net gain on settlement $ 3,033 </t>
  </si>
  <si>
    <t>Shedule of allocation of gain on settlement</t>
  </si>
  <si>
    <t xml:space="preserve">Allocated Value Historical Cost Gain on Settlement
Oil and gas properties $ 895 $ 620 $ 275
Investment in Condor 1,838 1,272 566
Note payable – MIEJ 7,117 4,925 2,192
Total $ 9,850 $ 6,817 $ 3,033 </t>
  </si>
  <si>
    <t>Condors financial information</t>
  </si>
  <si>
    <t>For the Period from January 1-February 23, 2015
Revenue $ 108
Operating expenses (368 )
Operating income (loss) (260 )
Interest expense (195 )
Net loss $ (455 )</t>
  </si>
  <si>
    <t>12. STOCK OPTIONS AND WARRANTS (Tables)</t>
  </si>
  <si>
    <t>Warrant [Member]</t>
  </si>
  <si>
    <t>Schedule of Stock Option and Warrant Activity</t>
  </si>
  <si>
    <t xml:space="preserve">Number of Shares Weighted Average Exercise Price
Weighted Average Remaining Contract Term (# years)
Outstanding at January 1, 2016 7,803,282 $ 1.78 3.0
Granted 5,962,800 0.25
Forfeited and cancelled (1,200,003 ) 4.50
Outstanding at December 31, 2016 12,566,079 $ 0.80 2.4
Exercisable at December 31, 2016 12,566,079 $ 0.80 2.4
Number of Shares Weighted Average Exercise Price
Weighted Average Remaining Contract Term (# years)
Outstanding at January 1, 2015 6,594,129 $ 2.13 3.9
Granted 1,650,115 0.89
Forfeited and cancelled (440,962 ) 3.67
Outstanding at December 31, 2015 7,803,282 $ 1.78 3.0
Exercisable at December 31, 2015 7,803,282 $ 1.78 3.0 </t>
  </si>
  <si>
    <t>Schedule of Stock Option and Warrant Exercisable</t>
  </si>
  <si>
    <t xml:space="preserve">Exercise Price Weighted Average Remaining Life (years) Warrants Outstanding Warrants Exercisable
$ 0.25 1.1 5,962,800 5,962,800
0.44 - 100,000 100,000
0.75 0.2 1,201,004 1,201,004
1.00 0.8 3,700,758 3,700,758
1.50 0.1 349,111 349,111
2.34 - 166,684 166,684
2.50 0.2 1,000,000 1,000,000
5.25 - 85,722 85,722
$ 0.25 to $5.25 2.4 12,566,079 12,566,079
Exercise Price Weighted Average Remaining Life (years) Warrants Outstanding Warrants Exercisable
$ 0.44 - 100,000 100,000
0.75 0.4 1,201,004 1,201,004
1.00 1.9 3,700,758 3,700,758
1.50 0.1 349,111 349,111
2.34 - 166,684 166,684
2.50 0.4 1,000,000 1,000,000
3.75 0.1 400,001 400,001
4.50 - 400,001 400,001
5.25 0.1 485,723 485,723
$ 0.44 to $5.25 3.0 7,803,282 7,803,282 </t>
  </si>
  <si>
    <t>Stock Option [Member]</t>
  </si>
  <si>
    <t xml:space="preserve">Number of Shares Weighted Average Exercise Price Weighted Average Remaining Contract Term (years)
Outstanding at January 1, 2016 3,058,890 $ 0.80 4.8
Granted 2,560,000 0.18
Exercised (81,290 ) 0.22
Forfeited and cancelled (350,377 ) 0.89
Outstanding at December 31, 2016 5,187,223 $ 0.50 4.3
Exercisable at December 31, 2016 3,672,473 $ 0.61 4.2
Number of Shares Weighted Average Exercise Price Weighted Average Remaining Contract Term (years)
Outstanding at January 1, 2015 1,827,224 $ $1.08 6.5
Granted 1,265,000 0.37
Exercised (19,445 ) 0.30
Forfeited and cancelled (13,889 ) 0.30
$ - -
Outstanding at December 31, 2015 3,058,890 0.80 4.8
$ -
Exercisable at December 31, 2015 2,177,540 0.76 5.1 </t>
  </si>
  <si>
    <t xml:space="preserve">Summary of options outstanding and exercisable as of December 31,
2016 was as follows:
Exercise Price Weighted Average Remaining Life (Years) Options Outstanding Options Exercisable
$ 0.11 0.9 900,000 -
0.22 1.1 1,380,000 890,000
0.24 0.1 100,000 100,000
0.30 0.1 26,001 26,001
0.37 0.8 1,225,000 1,150,500
0.51 1.1 1,090,800 1,090,800
1.41 0.1 100,000 100,000
1.94 0.1 217,500 167,250
2.50 - 80,000 80,000
3.75 - 64,500 64,500
30.24 - 2,976 2,976
67.20 - 446 446
$ 0.11 to $67.20 4.3 5,187,223 3,672,473 Summary of options outstanding and exercisable as of December 31,
2015 was as follows:
Exercise Price Weighted Average Remaining Life (Years) Options Outstanding Options Exercisable
$ 0.24 0.2 121,667 121,667
0.30 0.1 26,001 26,001
0.37 1.6 1,265,000 647,500
0.51 2.3 1,090,800 1,090,800
1.41 0.1 100,000 40,000
1.94 0.3 267,500 131,000
2.50 0.1 80,000 32,000
3.75 0.1 104,500 85,150
30.24 - 2,976 2,976
67.20 - 446 446
$ 0.24 to $67.20 4.8 3,058,890 2,177,540 </t>
  </si>
  <si>
    <t>13. RELATED PARTY TRANSACTIONS (Tables)</t>
  </si>
  <si>
    <t>Related Party Transactions Tables</t>
  </si>
  <si>
    <t>Schedule Of Related Party Transactions Table</t>
  </si>
  <si>
    <t>As of December 31, 2016
Long-term notes payable-Secured Promissory Notes,
net of discount of $2,338,000 $ (13,319 )
Long-term notes payable-Subordinated (10,173 )
Net assets $ (23,492 )</t>
  </si>
  <si>
    <t>14. FAIR VALUE (Tables)</t>
  </si>
  <si>
    <t>Fair Value Tables</t>
  </si>
  <si>
    <t>Fair Value Option Qualitative Measurements Table</t>
  </si>
  <si>
    <t xml:space="preserve">Fair
Value Measurements At December 31, 2016
Quoted
Prices in Active Markets for Identical Assets Significant
Other Observable Inputs Significant
Unobservable Inputs Total
Carrying
(Level
1) (Level
2) (Level
3) Value
Series A Convertible Preferred
Stock $ - $ - $ 28,402 $ 28,402 </t>
  </si>
  <si>
    <t>15. INCOME TAXES (Tables)</t>
  </si>
  <si>
    <t>Deferred income taxes assets</t>
  </si>
  <si>
    <t xml:space="preserve">Deferred Tax Assets (Liabilities)
Year ended December 31, 2016
Year ended December 31, 2015
Difference in depreciation, depletion, and capitalization methods – oil and natural gas properties $ 479 $ 1,863
Net operating losses 5,507 4,131
Impairment – oil and natural gas properties - (1,122 )
Other 438 753
Total deferred tax asset 6,424 5,625
Less valuation allowance (6,424 ) (5,625 )
Total deferred tax assets $ - $ - </t>
  </si>
  <si>
    <t>3. SUMMARY OF SIGNIFICANT ACCOUNTING POLICIES (Details) - USD ($) $ in Thousands</t>
  </si>
  <si>
    <t>Asset retirement obligation at January 1,</t>
  </si>
  <si>
    <t>Accretion expense</t>
  </si>
  <si>
    <t>Obligations incurred for acquisition</t>
  </si>
  <si>
    <t>Obligations settled - assets sold</t>
  </si>
  <si>
    <t>Changes in estimates</t>
  </si>
  <si>
    <t>Asset retirement obligation at December 31,</t>
  </si>
  <si>
    <t>3. SUMMARY OF SIGNIFICANT ACCOUNTING POLICIES (Details Narrative) - USD ($) $ in Thousands</t>
  </si>
  <si>
    <t>Cash uninsured amount</t>
  </si>
  <si>
    <t>Potentially issuable shares of common stock related to options</t>
  </si>
  <si>
    <t>Potentially issuable shares of common stock related to warrants</t>
  </si>
  <si>
    <t>Potentially issuable shares of common stock related to the conversion of Bridge Notes</t>
  </si>
  <si>
    <t>Impairment of leases</t>
  </si>
  <si>
    <t>Customers one [Member]</t>
  </si>
  <si>
    <t>Oil and gas revenues, (in percentage)</t>
  </si>
  <si>
    <t>47.00%</t>
  </si>
  <si>
    <t>64.00%</t>
  </si>
  <si>
    <t>Customers two [Member]</t>
  </si>
  <si>
    <t>42.00%</t>
  </si>
  <si>
    <t>21.00%</t>
  </si>
  <si>
    <t>5. OIL AND GAS PROPERTIES (Details) - USD ($) $ in Thousands</t>
  </si>
  <si>
    <t>Dec. 31, 2014</t>
  </si>
  <si>
    <t>Oil and gas properties subject to amortization</t>
  </si>
  <si>
    <t>Oil and gas properties not subject to amortization</t>
  </si>
  <si>
    <t>Asset retirement costs</t>
  </si>
  <si>
    <t>Accumulated depreciation, depletion and impairment</t>
  </si>
  <si>
    <t>Additions [Member]</t>
  </si>
  <si>
    <t>Disposals [Member]</t>
  </si>
  <si>
    <t>Transfers [Member]</t>
  </si>
  <si>
    <t>5. OIL AND GAS PROPERTIES (Details 1) - USD ($) $ in Thousands</t>
  </si>
  <si>
    <t>May 01, 2016</t>
  </si>
  <si>
    <t>Feb. 23, 2015</t>
  </si>
  <si>
    <t>Fair value at May 2016:</t>
  </si>
  <si>
    <t>Oil and gas properties, subject to amortization</t>
  </si>
  <si>
    <t>Final Purchase price</t>
  </si>
  <si>
    <t>5. OIL AND GAS PROPERTIES (Details 2) - USD ($) $ in Thousands</t>
  </si>
  <si>
    <t>Purchase price on February 23, 2015</t>
  </si>
  <si>
    <t>Fair value of common stock issued</t>
  </si>
  <si>
    <t>Fair value of Series A Preferred stock issued</t>
  </si>
  <si>
    <t>Assumption of subordinated notes payable</t>
  </si>
  <si>
    <t>Kazakhstan option issued</t>
  </si>
  <si>
    <t>Total purchase price</t>
  </si>
  <si>
    <t>Fair value of net assets at February 23, 2015</t>
  </si>
  <si>
    <t>Prepaid expenses and other assets</t>
  </si>
  <si>
    <t>Net assets acquired</t>
  </si>
  <si>
    <t>5. OIL AND GAS PROPERTIES (Details 3) - USD ($) $ / shares in Units, $ in Thousands</t>
  </si>
  <si>
    <t>Net income (loss)</t>
  </si>
  <si>
    <t>Net income (loss) per common share</t>
  </si>
  <si>
    <t>PEDEVCO [Member]</t>
  </si>
  <si>
    <t>Revenue</t>
  </si>
  <si>
    <t>Net Acquisitions/Dispositions [Member]</t>
  </si>
  <si>
    <t>Combined [Member]</t>
  </si>
  <si>
    <t>5. OIL AND GAS PROPERTIES (Details Narrative) - USD ($) $ in Thousands</t>
  </si>
  <si>
    <t>Depletion</t>
  </si>
  <si>
    <t>Impairment expense for expired leasehold costs</t>
  </si>
  <si>
    <t>Property impairment</t>
  </si>
  <si>
    <t>Completion costs</t>
  </si>
  <si>
    <t>Drilling costs</t>
  </si>
  <si>
    <t>Escrow deposit</t>
  </si>
  <si>
    <t>8. EQUITY METHOD INVESTMENTS (Details) $ in Thousands</t>
  </si>
  <si>
    <t>Dec. 31, 2016USD ($)</t>
  </si>
  <si>
    <t>Items Issued / Sold</t>
  </si>
  <si>
    <t>Items Received</t>
  </si>
  <si>
    <t>Net gain on settlement</t>
  </si>
  <si>
    <t>New MIEJ note [Member]</t>
  </si>
  <si>
    <t>Note receivable with Condor [Member]</t>
  </si>
  <si>
    <t>Oil and gas property operated by Condor [Member]</t>
  </si>
  <si>
    <t>Accrued Liabilities [Member]</t>
  </si>
  <si>
    <t>Original debt with MIE net of cash payments [Member]</t>
  </si>
  <si>
    <t>Proceeds from cash payments made by MIE to RJ Credit and BAM [Member]</t>
  </si>
  <si>
    <t>8. EQUITY METHOD INVESTMENTS (Details 1) - USD ($) $ in Thousands</t>
  </si>
  <si>
    <t>Gain on Settlement</t>
  </si>
  <si>
    <t>Oil and gas properties [Member]</t>
  </si>
  <si>
    <t>Allocated Proceeds</t>
  </si>
  <si>
    <t>Investment in Condor [Member]</t>
  </si>
  <si>
    <t>Note payable - MIEJ [Member]</t>
  </si>
  <si>
    <t>Total [Member]</t>
  </si>
  <si>
    <t>8. EQUITY METHOD INVESTMENTS (Details 2) - USD ($) $ in Thousands</t>
  </si>
  <si>
    <t>2 Months Ended</t>
  </si>
  <si>
    <t>Feb. 23, 2016</t>
  </si>
  <si>
    <t>Operating income (loss)</t>
  </si>
  <si>
    <t>Condor Energy</t>
  </si>
  <si>
    <t>Revenues</t>
  </si>
  <si>
    <t>Operating expenses</t>
  </si>
  <si>
    <t>8. EQUITY METHOD INVESTMENTS (Details Narrative) - USD ($) $ in Thousands</t>
  </si>
  <si>
    <t>Gain on sale of equity investments</t>
  </si>
  <si>
    <t>Condor [Member]</t>
  </si>
  <si>
    <t>Equity share of net loss</t>
  </si>
  <si>
    <t>Management services fee</t>
  </si>
  <si>
    <t>Total fees billed to Condor</t>
  </si>
  <si>
    <t>9. NOTES PAYABLE (Details Narrative) - USD ($) $ in Thousands</t>
  </si>
  <si>
    <t>Deferred interest</t>
  </si>
  <si>
    <t>Deferred principal</t>
  </si>
  <si>
    <t>Number of warrant shares issued</t>
  </si>
  <si>
    <t>Net proceeds from drilling activities</t>
  </si>
  <si>
    <t>Amortization of the deferred financing costs</t>
  </si>
  <si>
    <t>Fees and expenses</t>
  </si>
  <si>
    <t>Amortization of deferred financing costs</t>
  </si>
  <si>
    <t>Unamortized debt discount</t>
  </si>
  <si>
    <t>Unamortized debt discount and deferred financing costs</t>
  </si>
  <si>
    <t>Debt premium</t>
  </si>
  <si>
    <t>Payment of outstandng Initial Notes</t>
  </si>
  <si>
    <t>Bridge Note Financing</t>
  </si>
  <si>
    <t>Accrued Interest</t>
  </si>
  <si>
    <t>Principal and interest balance</t>
  </si>
  <si>
    <t>Unamortized debt premium</t>
  </si>
  <si>
    <t>Additional PIK</t>
  </si>
  <si>
    <t>MIE Jurassic Energy Corporation</t>
  </si>
  <si>
    <t>Loss on debt extinguishment</t>
  </si>
  <si>
    <t>Available borrowings</t>
  </si>
  <si>
    <t>Subordinated Note Payable Assumed [Member]</t>
  </si>
  <si>
    <t>Balance owed with accrued interest</t>
  </si>
  <si>
    <t>11.  SHAREHOLDERS' EQUITY (DEFICIT) (Details Narrative) - USD ($) $ / shares in Units, $ in Thousands</t>
  </si>
  <si>
    <t>Shareholders Equity Deficit Details Narrative</t>
  </si>
  <si>
    <t>Series A preferred stock outstanding</t>
  </si>
  <si>
    <t>Common stock issued</t>
  </si>
  <si>
    <t>Common stock issued per share</t>
  </si>
  <si>
    <t>Stock compensation expense</t>
  </si>
  <si>
    <t>Unamortized stock compensation expense</t>
  </si>
  <si>
    <t>12. STOCK OPTIONS AND WARRANTS (Details) - $ / shares</t>
  </si>
  <si>
    <t>Number of Shares</t>
  </si>
  <si>
    <t>Number of Options Outstanding, Beginning</t>
  </si>
  <si>
    <t>Number of Options Granted</t>
  </si>
  <si>
    <t>Number of Options Forfeited and cancelled</t>
  </si>
  <si>
    <t>Number of Options Outstanding, Ending</t>
  </si>
  <si>
    <t>Exercisable</t>
  </si>
  <si>
    <t>Weighted Average Exercise Price</t>
  </si>
  <si>
    <t>Weighted Average Exercise Price Outstanding, Beginning</t>
  </si>
  <si>
    <t>Weighted Average Exercise Price Granted</t>
  </si>
  <si>
    <t>Weighted Average Exercise Price Forfeited and cancelled</t>
  </si>
  <si>
    <t>Weighted Average Exercise Price Outstanding, Ending</t>
  </si>
  <si>
    <t>Weighted Average Exercise Price Exercisable</t>
  </si>
  <si>
    <t>Weighted Average Remaining Contract Term (years)</t>
  </si>
  <si>
    <t>Weighted Average Remaining Contract Term (years), Beginning</t>
  </si>
  <si>
    <t>3 years</t>
  </si>
  <si>
    <t>3 years 10 months 24 days</t>
  </si>
  <si>
    <t>Weighted Average Remaining Contract Term (years), Ending</t>
  </si>
  <si>
    <t>2 years 4 months 24 days</t>
  </si>
  <si>
    <t>Weighted Average Remaining Contract Term (years), Exercisable</t>
  </si>
  <si>
    <t>Stock Options [Member]</t>
  </si>
  <si>
    <t>Number of Options Exercised</t>
  </si>
  <si>
    <t>Weighted Average Exercise Price Exercised</t>
  </si>
  <si>
    <t>$ .61</t>
  </si>
  <si>
    <t>4 years 9 months 18 days</t>
  </si>
  <si>
    <t>6 years 6 months</t>
  </si>
  <si>
    <t>4 years 3 months 18 days</t>
  </si>
  <si>
    <t>4 years 2 months 12 days</t>
  </si>
  <si>
    <t>5 years 1 month 6 days</t>
  </si>
  <si>
    <t>12. STOCK OPTIONS AND WARRANTS (Details 1) - $ / shares</t>
  </si>
  <si>
    <t>Stock Option 1 [Member]</t>
  </si>
  <si>
    <t>Exercise Price</t>
  </si>
  <si>
    <t>Weighted Average Remaining Life (years)</t>
  </si>
  <si>
    <t>10 months 24 days</t>
  </si>
  <si>
    <t>2 months 12 days</t>
  </si>
  <si>
    <t>Options Outstanding</t>
  </si>
  <si>
    <t>Options Exercisable</t>
  </si>
  <si>
    <t>Stock Option 2 [Member]</t>
  </si>
  <si>
    <t>1 year 1 month 6 days</t>
  </si>
  <si>
    <t>1 month 6 days</t>
  </si>
  <si>
    <t>Stock Option 3 [Member]</t>
  </si>
  <si>
    <t>1 year 7 months 6 days</t>
  </si>
  <si>
    <t>Stock Option 4 [Member]</t>
  </si>
  <si>
    <t>2 years 3 months 18 days</t>
  </si>
  <si>
    <t>Stock Option 5 [Member]</t>
  </si>
  <si>
    <t>9 months 18 days</t>
  </si>
  <si>
    <t>Stock Option 6 [Member]</t>
  </si>
  <si>
    <t>3 months 18 days</t>
  </si>
  <si>
    <t>Stock Option 7 [Member]</t>
  </si>
  <si>
    <t>Stock Option 8 [Member]</t>
  </si>
  <si>
    <t>Stock Option 9 [Member]</t>
  </si>
  <si>
    <t>Stock Option 10 [Member]</t>
  </si>
  <si>
    <t>Stock Option 11 [Member]</t>
  </si>
  <si>
    <t>Stock Option 12 [Member]</t>
  </si>
  <si>
    <t>Stock Options [Member] | Minimum [Member]</t>
  </si>
  <si>
    <t>Stock Options [Member] | Maximum [Member]</t>
  </si>
  <si>
    <t>12. STOCK OPTIONS AND WARRANTS (Details 2) - $ / shares</t>
  </si>
  <si>
    <t>Warrant 1 [Member]</t>
  </si>
  <si>
    <t>Warrants Exercise Price</t>
  </si>
  <si>
    <t>Warrants Outstanding</t>
  </si>
  <si>
    <t>Warrants Exercisable</t>
  </si>
  <si>
    <t>Warrants 2 [Member]</t>
  </si>
  <si>
    <t>4 months 24 days</t>
  </si>
  <si>
    <t>Warrant 3[Member]</t>
  </si>
  <si>
    <t>1 year 10 months 24 days</t>
  </si>
  <si>
    <t>Warrant 4[Member]</t>
  </si>
  <si>
    <t>Warrant 5[Member]</t>
  </si>
  <si>
    <t>Warrant 6[Member]</t>
  </si>
  <si>
    <t>Warrant 7[Member]</t>
  </si>
  <si>
    <t>Warrant 8 [Member]</t>
  </si>
  <si>
    <t>Warrant 9[Member]</t>
  </si>
  <si>
    <t>Minimum [Member] | Warrant [Member]</t>
  </si>
  <si>
    <t>Maximum [Member] | Warrant [Member]</t>
  </si>
  <si>
    <t>12. STOCK OPTIONS AND WARRANTS (Details Narrative) - USD ($) $ in Thousands</t>
  </si>
  <si>
    <t>Recognized stock option based compensation expense</t>
  </si>
  <si>
    <t>Unamortized stock options expense</t>
  </si>
  <si>
    <t>Intrinsic value of options outstanding</t>
  </si>
  <si>
    <t>Intrinsic value of options exercisable</t>
  </si>
  <si>
    <t>Blast 2003 Stock Option Plan and 2009 Stock Incentive Plan</t>
  </si>
  <si>
    <t>Number of Options Outstanding</t>
  </si>
  <si>
    <t>Number of Options Exercisable</t>
  </si>
  <si>
    <t>2012 Incentive Plan</t>
  </si>
  <si>
    <t>Common stock authorized to issue</t>
  </si>
  <si>
    <t>Restricted stock issued</t>
  </si>
  <si>
    <t>Shares issued upon exercise</t>
  </si>
  <si>
    <t>Shares remain available for future issuance</t>
  </si>
  <si>
    <t>PEDCO 2012 Equity Incentive Plan</t>
  </si>
  <si>
    <t>Restricted stock granted</t>
  </si>
  <si>
    <t>Common stock granted</t>
  </si>
  <si>
    <t>13. RELATED PARTY TRANSACTIONS (Details) - USD ($) $ in Thousands</t>
  </si>
  <si>
    <t>Long-term notes payable-Subordinated</t>
  </si>
  <si>
    <t>GGE [Member]</t>
  </si>
  <si>
    <t>Long-term notes payable-Secured Promissory Notes, net of discount</t>
  </si>
  <si>
    <t>Net assets</t>
  </si>
  <si>
    <t>13. RELATED PARTY TRANSACTIONS (Details Narrative) - Condor [Member] $ in Thousands</t>
  </si>
  <si>
    <t>Dec. 31, 2015USD ($)</t>
  </si>
  <si>
    <t>Accrued interest</t>
  </si>
  <si>
    <t>Expenses related to a management services</t>
  </si>
  <si>
    <t>Accrued management fees</t>
  </si>
  <si>
    <t>14. FAIR VALUE (Details) - Series A Convertible Preferred Stock $ in Thousands</t>
  </si>
  <si>
    <t>Fair value Liability</t>
  </si>
  <si>
    <t>Quoted Prices in Active Markets for Identical Assets (Level 1)</t>
  </si>
  <si>
    <t>Significant Other Observable Inputs (Level 2)</t>
  </si>
  <si>
    <t>Significant Unobservable Inputs (Level 3)</t>
  </si>
  <si>
    <t>15. INCOME TAXES (Details) - USD ($) $ in Thousands</t>
  </si>
  <si>
    <t>Deferred Tax Assets (Liabilities)</t>
  </si>
  <si>
    <t>Difference in depreciation, depletion, and capitalization methods - oil and natural gas properties</t>
  </si>
  <si>
    <t>Net operating losses</t>
  </si>
  <si>
    <t>Impairment - oil and natural gas properties</t>
  </si>
  <si>
    <t>Other</t>
  </si>
  <si>
    <t>Total deferred tax asset</t>
  </si>
  <si>
    <t>Less valuation allowance</t>
  </si>
  <si>
    <t>Total deferred tax assets</t>
  </si>
  <si>
    <t>15. INCOME TAXES (Details Narrative) $ in Thousands</t>
  </si>
  <si>
    <t>Income Taxes Details Narrative</t>
  </si>
  <si>
    <t>Net change in valuation allowance</t>
  </si>
  <si>
    <t>Federal net operating loss carryforwards</t>
  </si>
  <si>
    <t>State operating loss carryforwar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1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54931117</v>
      </c>
    </row>
    <row r="15" spans="1:4">
      <c r="A15" s="4" t="s">
        <v>25</v>
      </c>
      <c r="D15" s="6" t="n">
        <v>12094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9</v>
      </c>
      <c r="C3" s="6" t="n">
        <v>1138</v>
      </c>
    </row>
    <row r="4" spans="1:3">
      <c r="A4" s="4" t="s">
        <v>33</v>
      </c>
      <c r="B4" s="5" t="n">
        <v>25</v>
      </c>
      <c r="C4" s="5" t="n">
        <v>406</v>
      </c>
    </row>
    <row r="5" spans="1:3">
      <c r="A5" s="4" t="s">
        <v>34</v>
      </c>
      <c r="B5" s="5" t="n">
        <v>439</v>
      </c>
      <c r="C5" s="5" t="n">
        <v>208</v>
      </c>
    </row>
    <row r="6" spans="1:3">
      <c r="A6" s="4" t="s">
        <v>35</v>
      </c>
      <c r="B6" s="5" t="n">
        <v>0</v>
      </c>
      <c r="C6" s="5" t="n">
        <v>19</v>
      </c>
    </row>
    <row r="7" spans="1:3">
      <c r="A7" s="4" t="s">
        <v>36</v>
      </c>
      <c r="B7" s="5" t="n">
        <v>173</v>
      </c>
      <c r="C7" s="5" t="n">
        <v>150</v>
      </c>
    </row>
    <row r="8" spans="1:3">
      <c r="A8" s="4" t="s">
        <v>37</v>
      </c>
      <c r="B8" s="5" t="n">
        <v>1296</v>
      </c>
      <c r="C8" s="5" t="n">
        <v>1921</v>
      </c>
    </row>
    <row r="9" spans="1:3">
      <c r="A9" s="3" t="s">
        <v>38</v>
      </c>
    </row>
    <row r="10" spans="1:3">
      <c r="A10" s="4" t="s">
        <v>39</v>
      </c>
      <c r="B10" s="5" t="n">
        <v>57395</v>
      </c>
      <c r="C10" s="5" t="n">
        <v>58767</v>
      </c>
    </row>
    <row r="11" spans="1:3">
      <c r="A11" s="4" t="s">
        <v>40</v>
      </c>
      <c r="B11" s="5" t="n">
        <v>0</v>
      </c>
      <c r="C11" s="5" t="n">
        <v>0</v>
      </c>
    </row>
    <row r="12" spans="1:3">
      <c r="A12" s="4" t="s">
        <v>41</v>
      </c>
      <c r="B12" s="5" t="n">
        <v>57395</v>
      </c>
      <c r="C12" s="5" t="n">
        <v>58767</v>
      </c>
    </row>
    <row r="13" spans="1:3">
      <c r="A13" s="4" t="s">
        <v>42</v>
      </c>
      <c r="B13" s="5" t="n">
        <v>85</v>
      </c>
      <c r="C13" s="5" t="n">
        <v>85</v>
      </c>
    </row>
    <row r="14" spans="1:3">
      <c r="A14" s="4" t="s">
        <v>43</v>
      </c>
      <c r="B14" s="5" t="n">
        <v>4</v>
      </c>
      <c r="C14" s="5" t="n">
        <v>4</v>
      </c>
    </row>
    <row r="15" spans="1:3">
      <c r="A15" s="4" t="s">
        <v>44</v>
      </c>
      <c r="B15" s="5" t="n">
        <v>58780</v>
      </c>
      <c r="C15" s="5" t="n">
        <v>60777</v>
      </c>
    </row>
    <row r="16" spans="1:3">
      <c r="A16" s="3" t="s">
        <v>45</v>
      </c>
    </row>
    <row r="17" spans="1:3">
      <c r="A17" s="4" t="s">
        <v>46</v>
      </c>
      <c r="B17" s="5" t="n">
        <v>103</v>
      </c>
      <c r="C17" s="5" t="n">
        <v>3380</v>
      </c>
    </row>
    <row r="18" spans="1:3">
      <c r="A18" s="4" t="s">
        <v>47</v>
      </c>
      <c r="B18" s="5" t="n">
        <v>1802</v>
      </c>
      <c r="C18" s="5" t="n">
        <v>2178</v>
      </c>
    </row>
    <row r="19" spans="1:3">
      <c r="A19" s="4" t="s">
        <v>48</v>
      </c>
      <c r="B19" s="5" t="n">
        <v>0</v>
      </c>
      <c r="C19" s="5" t="n">
        <v>187</v>
      </c>
    </row>
    <row r="20" spans="1:3">
      <c r="A20" s="4" t="s">
        <v>49</v>
      </c>
      <c r="B20" s="5" t="n">
        <v>517</v>
      </c>
      <c r="C20" s="5" t="n">
        <v>475</v>
      </c>
    </row>
    <row r="21" spans="1:3">
      <c r="A21" s="4" t="s">
        <v>50</v>
      </c>
      <c r="B21" s="5" t="n">
        <v>588</v>
      </c>
      <c r="C21" s="5" t="n">
        <v>588</v>
      </c>
    </row>
    <row r="22" spans="1:3">
      <c r="A22" s="4" t="s">
        <v>51</v>
      </c>
      <c r="B22" s="5" t="n">
        <v>300</v>
      </c>
      <c r="C22" s="5" t="n">
        <v>625</v>
      </c>
    </row>
    <row r="23" spans="1:3">
      <c r="A23" s="4" t="s">
        <v>52</v>
      </c>
      <c r="B23" s="5" t="n">
        <v>0</v>
      </c>
      <c r="C23" s="5" t="n">
        <v>134</v>
      </c>
    </row>
    <row r="24" spans="1:3">
      <c r="A24" s="4" t="s">
        <v>53</v>
      </c>
      <c r="B24" s="5" t="n">
        <v>3310</v>
      </c>
      <c r="C24" s="5" t="n">
        <v>7567</v>
      </c>
    </row>
    <row r="25" spans="1:3">
      <c r="A25" s="3" t="s">
        <v>54</v>
      </c>
    </row>
    <row r="26" spans="1:3">
      <c r="A26" s="4" t="s">
        <v>47</v>
      </c>
      <c r="B26" s="5" t="n">
        <v>589</v>
      </c>
      <c r="C26" s="5" t="n">
        <v>0</v>
      </c>
    </row>
    <row r="27" spans="1:3">
      <c r="A27" s="4" t="s">
        <v>55</v>
      </c>
      <c r="B27" s="5" t="n">
        <v>677</v>
      </c>
      <c r="C27" s="5" t="n">
        <v>0</v>
      </c>
    </row>
    <row r="28" spans="1:3">
      <c r="A28" s="4" t="s">
        <v>56</v>
      </c>
      <c r="B28" s="5" t="n">
        <v>27497</v>
      </c>
      <c r="C28" s="5" t="n">
        <v>19420</v>
      </c>
    </row>
    <row r="29" spans="1:3">
      <c r="A29" s="4" t="s">
        <v>57</v>
      </c>
      <c r="B29" s="5" t="n">
        <v>13319</v>
      </c>
      <c r="C29" s="5" t="n">
        <v>4721</v>
      </c>
    </row>
    <row r="30" spans="1:3">
      <c r="A30" s="4" t="s">
        <v>58</v>
      </c>
      <c r="B30" s="5" t="n">
        <v>10173</v>
      </c>
      <c r="C30" s="5" t="n">
        <v>8918</v>
      </c>
    </row>
    <row r="31" spans="1:3">
      <c r="A31" s="4" t="s">
        <v>59</v>
      </c>
      <c r="B31" s="5" t="n">
        <v>4925</v>
      </c>
      <c r="C31" s="5" t="n">
        <v>4925</v>
      </c>
    </row>
    <row r="32" spans="1:3">
      <c r="A32" s="4" t="s">
        <v>60</v>
      </c>
      <c r="B32" s="5" t="n">
        <v>246</v>
      </c>
      <c r="C32" s="5" t="n">
        <v>189</v>
      </c>
    </row>
    <row r="33" spans="1:3">
      <c r="A33" s="4" t="s">
        <v>61</v>
      </c>
      <c r="B33" s="5" t="n">
        <v>60736</v>
      </c>
      <c r="C33" s="5" t="n">
        <v>45740</v>
      </c>
    </row>
    <row r="34" spans="1:3">
      <c r="A34" s="4" t="s">
        <v>62</v>
      </c>
      <c r="B34" s="4" t="s">
        <v>63</v>
      </c>
      <c r="C34" s="4" t="s">
        <v>63</v>
      </c>
    </row>
    <row r="35" spans="1:3">
      <c r="A35" s="3" t="s">
        <v>64</v>
      </c>
    </row>
    <row r="36" spans="1:3">
      <c r="A36" s="4" t="s">
        <v>65</v>
      </c>
      <c r="B36" s="5" t="n">
        <v>0</v>
      </c>
      <c r="C36" s="5" t="n">
        <v>0</v>
      </c>
    </row>
    <row r="37" spans="1:3">
      <c r="A37" s="4" t="s">
        <v>66</v>
      </c>
      <c r="B37" s="5" t="n">
        <v>55</v>
      </c>
      <c r="C37" s="5" t="n">
        <v>45</v>
      </c>
    </row>
    <row r="38" spans="1:3">
      <c r="A38" s="4" t="s">
        <v>67</v>
      </c>
      <c r="B38" s="5" t="n">
        <v>99720</v>
      </c>
      <c r="C38" s="5" t="n">
        <v>97163</v>
      </c>
    </row>
    <row r="39" spans="1:3">
      <c r="A39" s="4" t="s">
        <v>68</v>
      </c>
      <c r="B39" s="5" t="n">
        <v>-101731</v>
      </c>
      <c r="C39" s="5" t="n">
        <v>-82112</v>
      </c>
    </row>
    <row r="40" spans="1:3">
      <c r="A40" s="4" t="s">
        <v>69</v>
      </c>
      <c r="B40" s="5" t="n">
        <v>0</v>
      </c>
      <c r="C40" s="5" t="n">
        <v>-59</v>
      </c>
    </row>
    <row r="41" spans="1:3">
      <c r="A41" s="4" t="s">
        <v>70</v>
      </c>
      <c r="B41" s="5" t="n">
        <v>-1956</v>
      </c>
      <c r="C41" s="5" t="n">
        <v>15037</v>
      </c>
    </row>
    <row r="42" spans="1:3">
      <c r="A42" s="4" t="s">
        <v>71</v>
      </c>
      <c r="B42" s="6" t="n">
        <v>58780</v>
      </c>
      <c r="C42" s="6" t="n">
        <v>60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3" t="s">
        <v>23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1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299</v>
      </c>
      <c r="B6" s="4" t="s">
        <v>302</v>
      </c>
    </row>
    <row r="7" spans="1:2">
      <c r="A7" s="4" t="s">
        <v>303</v>
      </c>
      <c r="B7"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4" t="s">
        <v>314</v>
      </c>
    </row>
    <row r="4" spans="1:2">
      <c r="A4" s="4" t="s">
        <v>315</v>
      </c>
      <c r="B4" s="4" t="s">
        <v>316</v>
      </c>
    </row>
    <row r="5" spans="1:2">
      <c r="A5" s="4" t="s">
        <v>317</v>
      </c>
      <c r="B5" s="4" t="s">
        <v>318</v>
      </c>
    </row>
    <row r="6" spans="1:2">
      <c r="A6" s="4" t="s">
        <v>319</v>
      </c>
    </row>
    <row r="7" spans="1:2">
      <c r="A7" s="4" t="s">
        <v>315</v>
      </c>
      <c r="B7" s="4" t="s">
        <v>320</v>
      </c>
    </row>
    <row r="8" spans="1:2">
      <c r="A8" s="4" t="s">
        <v>317</v>
      </c>
      <c r="B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45</v>
      </c>
    </row>
    <row r="3" spans="1:3">
      <c r="A3" s="4" t="s">
        <v>73</v>
      </c>
      <c r="B3" s="6" t="n">
        <v>113</v>
      </c>
      <c r="C3" s="6" t="n">
        <v>113</v>
      </c>
    </row>
    <row r="4" spans="1:3">
      <c r="A4" s="4" t="s">
        <v>74</v>
      </c>
      <c r="B4" s="5" t="n">
        <v>50</v>
      </c>
      <c r="C4" s="5" t="n">
        <v>7800</v>
      </c>
    </row>
    <row r="5" spans="1:3">
      <c r="A5" s="4" t="s">
        <v>75</v>
      </c>
      <c r="B5" s="5" t="n">
        <v>0</v>
      </c>
      <c r="C5" s="5" t="n">
        <v>1713</v>
      </c>
    </row>
    <row r="6" spans="1:3">
      <c r="A6" s="3" t="s">
        <v>54</v>
      </c>
    </row>
    <row r="7" spans="1:3">
      <c r="A7" s="4" t="s">
        <v>74</v>
      </c>
      <c r="B7" s="5" t="n">
        <v>4600</v>
      </c>
      <c r="C7" s="5" t="n">
        <v>1861</v>
      </c>
    </row>
    <row r="8" spans="1:3">
      <c r="A8" s="4" t="s">
        <v>76</v>
      </c>
      <c r="B8" s="6" t="n">
        <v>2338</v>
      </c>
      <c r="C8" s="6" t="n">
        <v>409</v>
      </c>
    </row>
    <row r="9" spans="1:3">
      <c r="A9" s="3" t="s">
        <v>77</v>
      </c>
    </row>
    <row r="10" spans="1:3">
      <c r="A10" s="4" t="s">
        <v>78</v>
      </c>
      <c r="B10" s="7" t="n">
        <v>0.001</v>
      </c>
      <c r="C10" s="7" t="n">
        <v>0.001</v>
      </c>
    </row>
    <row r="11" spans="1:3">
      <c r="A11" s="4" t="s">
        <v>79</v>
      </c>
      <c r="B11" s="5" t="n">
        <v>100000000</v>
      </c>
      <c r="C11" s="5" t="n">
        <v>100000000</v>
      </c>
    </row>
    <row r="12" spans="1:3">
      <c r="A12" s="4" t="s">
        <v>80</v>
      </c>
      <c r="B12" s="5" t="n">
        <v>66625</v>
      </c>
      <c r="C12" s="5" t="n">
        <v>66625</v>
      </c>
    </row>
    <row r="13" spans="1:3">
      <c r="A13" s="4" t="s">
        <v>81</v>
      </c>
      <c r="B13" s="5" t="n">
        <v>66625</v>
      </c>
      <c r="C13" s="5" t="n">
        <v>66625</v>
      </c>
    </row>
    <row r="14" spans="1:3">
      <c r="A14" s="4" t="s">
        <v>82</v>
      </c>
      <c r="B14" s="7" t="n">
        <v>0.001</v>
      </c>
      <c r="C14" s="7" t="n">
        <v>0.001</v>
      </c>
    </row>
    <row r="15" spans="1:3">
      <c r="A15" s="4" t="s">
        <v>83</v>
      </c>
      <c r="B15" s="5" t="n">
        <v>200000000</v>
      </c>
      <c r="C15" s="5" t="n">
        <v>200000000</v>
      </c>
    </row>
    <row r="16" spans="1:3">
      <c r="A16" s="4" t="s">
        <v>84</v>
      </c>
      <c r="B16" s="5" t="n">
        <v>54931117</v>
      </c>
      <c r="C16" s="5" t="n">
        <v>45236497</v>
      </c>
    </row>
    <row r="17" spans="1:3">
      <c r="A17" s="4" t="s">
        <v>85</v>
      </c>
      <c r="B17" s="5" t="n">
        <v>54931117</v>
      </c>
      <c r="C17" s="5" t="n">
        <v>45236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0</v>
      </c>
    </row>
    <row r="3" spans="1:3">
      <c r="A3" s="3" t="s">
        <v>293</v>
      </c>
    </row>
    <row r="4" spans="1:3">
      <c r="A4" s="4" t="s">
        <v>334</v>
      </c>
      <c r="B4" s="6" t="n">
        <v>189</v>
      </c>
      <c r="C4" s="6" t="n">
        <v>89</v>
      </c>
    </row>
    <row r="5" spans="1:3">
      <c r="A5" s="4" t="s">
        <v>335</v>
      </c>
      <c r="B5" s="5" t="n">
        <v>31</v>
      </c>
      <c r="C5" s="5" t="n">
        <v>40</v>
      </c>
    </row>
    <row r="6" spans="1:3">
      <c r="A6" s="4" t="s">
        <v>336</v>
      </c>
      <c r="B6" s="5" t="n">
        <v>19</v>
      </c>
      <c r="C6" s="5" t="n">
        <v>87</v>
      </c>
    </row>
    <row r="7" spans="1:3">
      <c r="A7" s="4" t="s">
        <v>337</v>
      </c>
      <c r="B7" s="5" t="n">
        <v>0</v>
      </c>
      <c r="C7" s="5" t="n">
        <v>-3</v>
      </c>
    </row>
    <row r="8" spans="1:3">
      <c r="A8" s="4" t="s">
        <v>338</v>
      </c>
      <c r="B8" s="5" t="n">
        <v>7</v>
      </c>
      <c r="C8" s="5" t="n">
        <v>-24</v>
      </c>
    </row>
    <row r="9" spans="1:3">
      <c r="A9" s="4" t="s">
        <v>339</v>
      </c>
      <c r="B9" s="6" t="n">
        <v>246</v>
      </c>
      <c r="C9" s="6" t="n">
        <v>1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4" t="s">
        <v>341</v>
      </c>
      <c r="B3" s="6" t="n">
        <v>404</v>
      </c>
    </row>
    <row r="4" spans="1:3">
      <c r="A4" s="4" t="s">
        <v>342</v>
      </c>
      <c r="B4" s="5" t="n">
        <v>3672473</v>
      </c>
      <c r="C4" s="5" t="n">
        <v>2177540</v>
      </c>
    </row>
    <row r="5" spans="1:3">
      <c r="A5" s="4" t="s">
        <v>343</v>
      </c>
      <c r="B5" s="5" t="n">
        <v>12566079</v>
      </c>
      <c r="C5" s="5" t="n">
        <v>7803282</v>
      </c>
    </row>
    <row r="6" spans="1:3">
      <c r="A6" s="4" t="s">
        <v>344</v>
      </c>
      <c r="B6" s="5" t="n">
        <v>1391686</v>
      </c>
      <c r="C6" s="5" t="n">
        <v>2027302</v>
      </c>
    </row>
    <row r="7" spans="1:3">
      <c r="A7" s="4" t="s">
        <v>345</v>
      </c>
      <c r="B7" s="6" t="n">
        <v>0</v>
      </c>
      <c r="C7" s="6" t="n">
        <v>1337</v>
      </c>
    </row>
    <row r="8" spans="1:3">
      <c r="A8" s="4" t="s">
        <v>346</v>
      </c>
    </row>
    <row r="9" spans="1:3">
      <c r="A9" s="4" t="s">
        <v>347</v>
      </c>
      <c r="B9" s="4" t="s">
        <v>348</v>
      </c>
      <c r="C9" s="4" t="s">
        <v>349</v>
      </c>
    </row>
    <row r="10" spans="1:3">
      <c r="A10" s="4" t="s">
        <v>350</v>
      </c>
    </row>
    <row r="11" spans="1:3">
      <c r="A11" s="4" t="s">
        <v>347</v>
      </c>
      <c r="B11" s="4" t="s">
        <v>351</v>
      </c>
      <c r="C11" s="4" t="s">
        <v>3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53</v>
      </c>
      <c r="B1" s="2" t="s">
        <v>2</v>
      </c>
      <c r="C1" s="2" t="s">
        <v>30</v>
      </c>
      <c r="D1" s="2" t="s">
        <v>354</v>
      </c>
    </row>
    <row r="2" spans="1:4">
      <c r="A2" s="4" t="s">
        <v>355</v>
      </c>
      <c r="B2" s="6" t="n">
        <v>68306</v>
      </c>
      <c r="C2" s="6" t="n">
        <v>64655</v>
      </c>
      <c r="D2" s="6" t="n">
        <v>24057</v>
      </c>
    </row>
    <row r="3" spans="1:4">
      <c r="A3" s="4" t="s">
        <v>356</v>
      </c>
      <c r="B3" s="5" t="n">
        <v>0</v>
      </c>
      <c r="C3" s="5" t="n">
        <v>0</v>
      </c>
      <c r="D3" s="5" t="n">
        <v>8159</v>
      </c>
    </row>
    <row r="4" spans="1:4">
      <c r="A4" s="4" t="s">
        <v>357</v>
      </c>
      <c r="B4" s="5" t="n">
        <v>163</v>
      </c>
      <c r="C4" s="5" t="n">
        <v>137</v>
      </c>
      <c r="D4" s="5" t="n">
        <v>76</v>
      </c>
    </row>
    <row r="5" spans="1:4">
      <c r="A5" s="4" t="s">
        <v>358</v>
      </c>
      <c r="B5" s="5" t="n">
        <v>-11074</v>
      </c>
      <c r="C5" s="5" t="n">
        <v>-6025</v>
      </c>
      <c r="D5" s="5" t="n">
        <v>-10237</v>
      </c>
    </row>
    <row r="6" spans="1:4">
      <c r="A6" s="4" t="s">
        <v>41</v>
      </c>
      <c r="B6" s="5" t="n">
        <v>57395</v>
      </c>
      <c r="C6" s="5" t="n">
        <v>58767</v>
      </c>
      <c r="D6" s="6" t="n">
        <v>22055</v>
      </c>
    </row>
    <row r="7" spans="1:4">
      <c r="A7" s="4" t="s">
        <v>359</v>
      </c>
    </row>
    <row r="8" spans="1:4">
      <c r="A8" s="4" t="s">
        <v>355</v>
      </c>
      <c r="B8" s="5" t="n">
        <v>3651</v>
      </c>
      <c r="C8" s="5" t="n">
        <v>47561</v>
      </c>
    </row>
    <row r="9" spans="1:4">
      <c r="A9" s="4" t="s">
        <v>356</v>
      </c>
      <c r="B9" s="5" t="n">
        <v>0</v>
      </c>
      <c r="C9" s="5" t="n">
        <v>0</v>
      </c>
    </row>
    <row r="10" spans="1:4">
      <c r="A10" s="4" t="s">
        <v>357</v>
      </c>
      <c r="B10" s="5" t="n">
        <v>26</v>
      </c>
      <c r="C10" s="5" t="n">
        <v>63</v>
      </c>
    </row>
    <row r="11" spans="1:4">
      <c r="A11" s="4" t="s">
        <v>358</v>
      </c>
      <c r="B11" s="5" t="n">
        <v>-5049</v>
      </c>
      <c r="C11" s="5" t="n">
        <v>-6441</v>
      </c>
    </row>
    <row r="12" spans="1:4">
      <c r="A12" s="4" t="s">
        <v>41</v>
      </c>
      <c r="B12" s="5" t="n">
        <v>-1372</v>
      </c>
      <c r="C12" s="5" t="n">
        <v>41183</v>
      </c>
    </row>
    <row r="13" spans="1:4">
      <c r="A13" s="4" t="s">
        <v>360</v>
      </c>
    </row>
    <row r="14" spans="1:4">
      <c r="A14" s="4" t="s">
        <v>355</v>
      </c>
      <c r="B14" s="5" t="n">
        <v>0</v>
      </c>
      <c r="C14" s="5" t="n">
        <v>-7252</v>
      </c>
    </row>
    <row r="15" spans="1:4">
      <c r="A15" s="4" t="s">
        <v>356</v>
      </c>
      <c r="B15" s="5" t="n">
        <v>0</v>
      </c>
      <c r="C15" s="5" t="n">
        <v>-7870</v>
      </c>
    </row>
    <row r="16" spans="1:4">
      <c r="A16" s="4" t="s">
        <v>357</v>
      </c>
      <c r="B16" s="5" t="n">
        <v>0</v>
      </c>
      <c r="C16" s="5" t="n">
        <v>-2</v>
      </c>
    </row>
    <row r="17" spans="1:4">
      <c r="A17" s="4" t="s">
        <v>358</v>
      </c>
      <c r="B17" s="5" t="n">
        <v>0</v>
      </c>
      <c r="C17" s="5" t="n">
        <v>10653</v>
      </c>
    </row>
    <row r="18" spans="1:4">
      <c r="A18" s="4" t="s">
        <v>41</v>
      </c>
      <c r="B18" s="5" t="n">
        <v>0</v>
      </c>
      <c r="C18" s="5" t="n">
        <v>-4471</v>
      </c>
    </row>
    <row r="19" spans="1:4">
      <c r="A19" s="4" t="s">
        <v>361</v>
      </c>
    </row>
    <row r="20" spans="1:4">
      <c r="A20" s="4" t="s">
        <v>355</v>
      </c>
      <c r="B20" s="5" t="n">
        <v>0</v>
      </c>
      <c r="C20" s="5" t="n">
        <v>289</v>
      </c>
    </row>
    <row r="21" spans="1:4">
      <c r="A21" s="4" t="s">
        <v>356</v>
      </c>
      <c r="B21" s="5" t="n">
        <v>0</v>
      </c>
      <c r="C21" s="5" t="n">
        <v>-289</v>
      </c>
    </row>
    <row r="22" spans="1:4">
      <c r="A22" s="4" t="s">
        <v>357</v>
      </c>
      <c r="B22" s="5" t="n">
        <v>0</v>
      </c>
      <c r="C22" s="5" t="n">
        <v>0</v>
      </c>
    </row>
    <row r="23" spans="1:4">
      <c r="A23" s="4" t="s">
        <v>358</v>
      </c>
      <c r="B23" s="5" t="n">
        <v>0</v>
      </c>
      <c r="C23" s="5" t="n">
        <v>0</v>
      </c>
    </row>
    <row r="24" spans="1:4">
      <c r="A24" s="4" t="s">
        <v>41</v>
      </c>
      <c r="B24" s="6" t="n">
        <v>0</v>
      </c>
      <c r="C2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362</v>
      </c>
      <c r="B1" s="2" t="s">
        <v>363</v>
      </c>
      <c r="C1" s="2" t="s">
        <v>364</v>
      </c>
    </row>
    <row r="2" spans="1:3">
      <c r="A2" s="3" t="s">
        <v>365</v>
      </c>
    </row>
    <row r="3" spans="1:3">
      <c r="A3" s="4" t="s">
        <v>34</v>
      </c>
      <c r="B3" s="6" t="n">
        <v>793</v>
      </c>
      <c r="C3" s="6" t="n">
        <v>1578</v>
      </c>
    </row>
    <row r="4" spans="1:3">
      <c r="A4" s="4" t="s">
        <v>366</v>
      </c>
      <c r="B4" s="5" t="n">
        <v>3587</v>
      </c>
      <c r="C4" s="5" t="n">
        <v>43562</v>
      </c>
    </row>
    <row r="5" spans="1:3">
      <c r="A5" s="4" t="s">
        <v>44</v>
      </c>
      <c r="B5" s="5" t="n">
        <v>4380</v>
      </c>
      <c r="C5" s="5" t="n">
        <v>45240</v>
      </c>
    </row>
    <row r="6" spans="1:3">
      <c r="A6" s="4" t="s">
        <v>46</v>
      </c>
      <c r="B6" s="5" t="n">
        <v>-4361</v>
      </c>
      <c r="C6" s="5" t="n">
        <v>664</v>
      </c>
    </row>
    <row r="7" spans="1:3">
      <c r="A7" s="4" t="s">
        <v>60</v>
      </c>
      <c r="B7" s="5" t="n">
        <v>-19</v>
      </c>
      <c r="C7" s="5" t="n">
        <v>-87</v>
      </c>
    </row>
    <row r="8" spans="1:3">
      <c r="A8" s="4" t="s">
        <v>61</v>
      </c>
      <c r="B8" s="5" t="n">
        <v>-4380</v>
      </c>
      <c r="C8" s="5" t="n">
        <v>-751</v>
      </c>
    </row>
    <row r="9" spans="1:3">
      <c r="A9" s="4" t="s">
        <v>367</v>
      </c>
      <c r="B9" s="6" t="n">
        <v>3587</v>
      </c>
      <c r="C9" s="6" t="n">
        <v>444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368</v>
      </c>
      <c r="B1" s="2" t="s">
        <v>363</v>
      </c>
      <c r="C1" s="2" t="s">
        <v>364</v>
      </c>
    </row>
    <row r="2" spans="1:3">
      <c r="A2" s="3" t="s">
        <v>369</v>
      </c>
    </row>
    <row r="3" spans="1:3">
      <c r="A3" s="4" t="s">
        <v>370</v>
      </c>
      <c r="C3" s="6" t="n">
        <v>2734</v>
      </c>
    </row>
    <row r="4" spans="1:3">
      <c r="A4" s="4" t="s">
        <v>371</v>
      </c>
      <c r="C4" s="5" t="n">
        <v>28402</v>
      </c>
    </row>
    <row r="5" spans="1:3">
      <c r="A5" s="4" t="s">
        <v>372</v>
      </c>
      <c r="C5" s="5" t="n">
        <v>8353</v>
      </c>
    </row>
    <row r="6" spans="1:3">
      <c r="A6" s="4" t="s">
        <v>373</v>
      </c>
      <c r="C6" s="5" t="n">
        <v>5000</v>
      </c>
    </row>
    <row r="7" spans="1:3">
      <c r="A7" s="4" t="s">
        <v>374</v>
      </c>
      <c r="C7" s="5" t="n">
        <v>44489</v>
      </c>
    </row>
    <row r="8" spans="1:3">
      <c r="A8" s="3" t="s">
        <v>375</v>
      </c>
    </row>
    <row r="9" spans="1:3">
      <c r="A9" s="4" t="s">
        <v>34</v>
      </c>
      <c r="B9" s="6" t="n">
        <v>793</v>
      </c>
      <c r="C9" s="5" t="n">
        <v>1578</v>
      </c>
    </row>
    <row r="10" spans="1:3">
      <c r="A10" s="4" t="s">
        <v>366</v>
      </c>
      <c r="B10" s="5" t="n">
        <v>3587</v>
      </c>
      <c r="C10" s="5" t="n">
        <v>43562</v>
      </c>
    </row>
    <row r="11" spans="1:3">
      <c r="A11" s="4" t="s">
        <v>376</v>
      </c>
      <c r="C11" s="5" t="n">
        <v>100</v>
      </c>
    </row>
    <row r="12" spans="1:3">
      <c r="A12" s="4" t="s">
        <v>44</v>
      </c>
      <c r="B12" s="5" t="n">
        <v>4380</v>
      </c>
      <c r="C12" s="5" t="n">
        <v>45240</v>
      </c>
    </row>
    <row r="13" spans="1:3">
      <c r="A13" s="4" t="s">
        <v>46</v>
      </c>
      <c r="B13" s="5" t="n">
        <v>4361</v>
      </c>
      <c r="C13" s="5" t="n">
        <v>-664</v>
      </c>
    </row>
    <row r="14" spans="1:3">
      <c r="A14" s="4" t="s">
        <v>60</v>
      </c>
      <c r="B14" s="5" t="n">
        <v>-19</v>
      </c>
      <c r="C14" s="5" t="n">
        <v>-87</v>
      </c>
    </row>
    <row r="15" spans="1:3">
      <c r="A15" s="4" t="s">
        <v>61</v>
      </c>
      <c r="B15" s="5" t="n">
        <v>-4380</v>
      </c>
      <c r="C15" s="5" t="n">
        <v>-751</v>
      </c>
    </row>
    <row r="16" spans="1:3">
      <c r="A16" s="4" t="s">
        <v>377</v>
      </c>
      <c r="B16" s="6" t="n">
        <v>3587</v>
      </c>
      <c r="C16" s="6" t="n">
        <v>444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0</v>
      </c>
    </row>
    <row r="3" spans="1:3">
      <c r="A3" s="4" t="s">
        <v>379</v>
      </c>
      <c r="B3" s="6" t="n">
        <v>-19619</v>
      </c>
      <c r="C3" s="6" t="n">
        <v>-21320</v>
      </c>
    </row>
    <row r="4" spans="1:3">
      <c r="A4" s="4" t="s">
        <v>380</v>
      </c>
      <c r="B4" s="8" t="n">
        <v>-0.4</v>
      </c>
      <c r="C4" s="8" t="n">
        <v>-0.51</v>
      </c>
    </row>
    <row r="5" spans="1:3">
      <c r="A5" s="4" t="s">
        <v>381</v>
      </c>
    </row>
    <row r="6" spans="1:3">
      <c r="A6" s="4" t="s">
        <v>382</v>
      </c>
      <c r="C6" s="6" t="n">
        <v>5326</v>
      </c>
    </row>
    <row r="7" spans="1:3">
      <c r="A7" s="4" t="s">
        <v>90</v>
      </c>
      <c r="C7" s="5" t="n">
        <v>-1830</v>
      </c>
    </row>
    <row r="8" spans="1:3">
      <c r="A8" s="4" t="s">
        <v>379</v>
      </c>
      <c r="C8" s="6" t="n">
        <v>-20484</v>
      </c>
    </row>
    <row r="9" spans="1:3">
      <c r="A9" s="4" t="s">
        <v>380</v>
      </c>
      <c r="C9" s="8" t="n">
        <v>-0.49</v>
      </c>
    </row>
    <row r="10" spans="1:3">
      <c r="A10" s="4" t="s">
        <v>383</v>
      </c>
    </row>
    <row r="11" spans="1:3">
      <c r="A11" s="4" t="s">
        <v>382</v>
      </c>
      <c r="C11" s="6" t="n">
        <v>780</v>
      </c>
    </row>
    <row r="12" spans="1:3">
      <c r="A12" s="4" t="s">
        <v>90</v>
      </c>
      <c r="C12" s="5" t="n">
        <v>-275</v>
      </c>
    </row>
    <row r="13" spans="1:3">
      <c r="A13" s="4" t="s">
        <v>379</v>
      </c>
      <c r="C13" s="6" t="n">
        <v>505</v>
      </c>
    </row>
    <row r="14" spans="1:3">
      <c r="A14" s="4" t="s">
        <v>380</v>
      </c>
      <c r="C14" s="8" t="n">
        <v>0.01</v>
      </c>
    </row>
    <row r="15" spans="1:3">
      <c r="A15" s="4" t="s">
        <v>384</v>
      </c>
    </row>
    <row r="16" spans="1:3">
      <c r="A16" s="4" t="s">
        <v>382</v>
      </c>
      <c r="C16" s="6" t="n">
        <v>6106</v>
      </c>
    </row>
    <row r="17" spans="1:3">
      <c r="A17" s="4" t="s">
        <v>90</v>
      </c>
      <c r="C17" s="5" t="n">
        <v>-2105</v>
      </c>
    </row>
    <row r="18" spans="1:3">
      <c r="A18" s="4" t="s">
        <v>379</v>
      </c>
      <c r="C18" s="6" t="n">
        <v>-19979</v>
      </c>
    </row>
    <row r="19" spans="1:3">
      <c r="A19" s="4" t="s">
        <v>380</v>
      </c>
      <c r="C19" s="8" t="n">
        <v>-0.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5</v>
      </c>
      <c r="B1" s="2" t="s">
        <v>1</v>
      </c>
    </row>
    <row r="2" spans="1:3">
      <c r="B2" s="2" t="s">
        <v>2</v>
      </c>
      <c r="C2" s="2" t="s">
        <v>30</v>
      </c>
    </row>
    <row r="3" spans="1:3">
      <c r="A3" s="4" t="s">
        <v>386</v>
      </c>
      <c r="B3" s="6" t="n">
        <v>5049</v>
      </c>
      <c r="C3" s="6" t="n">
        <v>5104</v>
      </c>
    </row>
    <row r="4" spans="1:3">
      <c r="A4" s="4" t="s">
        <v>387</v>
      </c>
      <c r="B4" s="5" t="n">
        <v>0</v>
      </c>
      <c r="C4" s="5" t="n">
        <v>1337</v>
      </c>
    </row>
    <row r="5" spans="1:3">
      <c r="A5" s="4" t="s">
        <v>388</v>
      </c>
      <c r="B5" s="5" t="n">
        <v>0</v>
      </c>
      <c r="C5" s="5" t="n">
        <v>0</v>
      </c>
    </row>
    <row r="6" spans="1:3">
      <c r="A6" s="4" t="s">
        <v>389</v>
      </c>
      <c r="B6" s="5" t="n">
        <v>3651</v>
      </c>
      <c r="C6" s="5" t="n">
        <v>235</v>
      </c>
    </row>
    <row r="7" spans="1:3">
      <c r="A7" s="4" t="s">
        <v>390</v>
      </c>
      <c r="B7" s="6" t="n">
        <v>3568</v>
      </c>
    </row>
    <row r="8" spans="1:3">
      <c r="A8" s="4" t="s">
        <v>391</v>
      </c>
      <c r="C8" s="6" t="n">
        <v>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392</v>
      </c>
      <c r="B1" s="2" t="s">
        <v>1</v>
      </c>
    </row>
    <row r="2" spans="1:2">
      <c r="B2" s="2" t="s">
        <v>393</v>
      </c>
    </row>
    <row r="3" spans="1:2">
      <c r="A3" s="4" t="s">
        <v>394</v>
      </c>
      <c r="B3" s="6" t="n">
        <v>6817</v>
      </c>
    </row>
    <row r="4" spans="1:2">
      <c r="A4" s="4" t="s">
        <v>395</v>
      </c>
      <c r="B4" s="5" t="n">
        <v>9850</v>
      </c>
    </row>
    <row r="5" spans="1:2">
      <c r="A5" s="4" t="s">
        <v>396</v>
      </c>
      <c r="B5" s="5" t="n">
        <v>3033</v>
      </c>
    </row>
    <row r="6" spans="1:2">
      <c r="A6" s="4" t="s">
        <v>397</v>
      </c>
    </row>
    <row r="7" spans="1:2">
      <c r="A7" s="4" t="s">
        <v>394</v>
      </c>
      <c r="B7" s="5" t="n">
        <v>4925</v>
      </c>
    </row>
    <row r="8" spans="1:2">
      <c r="A8" s="4" t="s">
        <v>398</v>
      </c>
    </row>
    <row r="9" spans="1:2">
      <c r="A9" s="4" t="s">
        <v>394</v>
      </c>
      <c r="B9" s="5" t="n">
        <v>1272</v>
      </c>
    </row>
    <row r="10" spans="1:2">
      <c r="A10" s="4" t="s">
        <v>399</v>
      </c>
    </row>
    <row r="11" spans="1:2">
      <c r="A11" s="4" t="s">
        <v>394</v>
      </c>
      <c r="B11" s="5" t="n">
        <v>620</v>
      </c>
    </row>
    <row r="12" spans="1:2">
      <c r="A12" s="4" t="s">
        <v>400</v>
      </c>
    </row>
    <row r="13" spans="1:2">
      <c r="A13" s="4" t="s">
        <v>395</v>
      </c>
      <c r="B13" s="5" t="n">
        <v>3280</v>
      </c>
    </row>
    <row r="14" spans="1:2">
      <c r="A14" s="4" t="s">
        <v>401</v>
      </c>
    </row>
    <row r="15" spans="1:2">
      <c r="A15" s="4" t="s">
        <v>395</v>
      </c>
      <c r="B15" s="5" t="n">
        <v>6070</v>
      </c>
    </row>
    <row r="16" spans="1:2">
      <c r="A16" s="4" t="s">
        <v>402</v>
      </c>
    </row>
    <row r="17" spans="1:2">
      <c r="A17" s="4" t="s">
        <v>395</v>
      </c>
      <c r="B17" s="6"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3</v>
      </c>
      <c r="B1" s="2" t="s">
        <v>1</v>
      </c>
    </row>
    <row r="2" spans="1:3">
      <c r="B2" s="2" t="s">
        <v>2</v>
      </c>
      <c r="C2" s="2" t="s">
        <v>30</v>
      </c>
    </row>
    <row r="3" spans="1:3">
      <c r="A3" s="4" t="s">
        <v>404</v>
      </c>
      <c r="B3" s="6" t="n">
        <v>0</v>
      </c>
      <c r="C3" s="6" t="n">
        <v>526</v>
      </c>
    </row>
    <row r="4" spans="1:3">
      <c r="A4" s="4" t="s">
        <v>405</v>
      </c>
    </row>
    <row r="5" spans="1:3">
      <c r="A5" s="4" t="s">
        <v>406</v>
      </c>
      <c r="B5" s="5" t="n">
        <v>895</v>
      </c>
    </row>
    <row r="6" spans="1:3">
      <c r="A6" s="4" t="s">
        <v>237</v>
      </c>
      <c r="B6" s="5" t="n">
        <v>620</v>
      </c>
    </row>
    <row r="7" spans="1:3">
      <c r="A7" s="4" t="s">
        <v>404</v>
      </c>
      <c r="B7" s="5" t="n">
        <v>275</v>
      </c>
    </row>
    <row r="8" spans="1:3">
      <c r="A8" s="4" t="s">
        <v>407</v>
      </c>
    </row>
    <row r="9" spans="1:3">
      <c r="A9" s="4" t="s">
        <v>406</v>
      </c>
      <c r="B9" s="5" t="n">
        <v>1838</v>
      </c>
    </row>
    <row r="10" spans="1:3">
      <c r="A10" s="4" t="s">
        <v>237</v>
      </c>
      <c r="B10" s="5" t="n">
        <v>1272</v>
      </c>
    </row>
    <row r="11" spans="1:3">
      <c r="A11" s="4" t="s">
        <v>404</v>
      </c>
      <c r="B11" s="5" t="n">
        <v>566</v>
      </c>
    </row>
    <row r="12" spans="1:3">
      <c r="A12" s="4" t="s">
        <v>408</v>
      </c>
    </row>
    <row r="13" spans="1:3">
      <c r="A13" s="4" t="s">
        <v>406</v>
      </c>
      <c r="B13" s="5" t="n">
        <v>7117</v>
      </c>
    </row>
    <row r="14" spans="1:3">
      <c r="A14" s="4" t="s">
        <v>237</v>
      </c>
      <c r="B14" s="5" t="n">
        <v>4925</v>
      </c>
    </row>
    <row r="15" spans="1:3">
      <c r="A15" s="4" t="s">
        <v>404</v>
      </c>
      <c r="B15" s="5" t="n">
        <v>2192</v>
      </c>
    </row>
    <row r="16" spans="1:3">
      <c r="A16" s="4" t="s">
        <v>409</v>
      </c>
    </row>
    <row r="17" spans="1:3">
      <c r="A17" s="4" t="s">
        <v>406</v>
      </c>
      <c r="B17" s="5" t="n">
        <v>9850</v>
      </c>
    </row>
    <row r="18" spans="1:3">
      <c r="A18" s="4" t="s">
        <v>237</v>
      </c>
      <c r="B18" s="5" t="n">
        <v>6817</v>
      </c>
    </row>
    <row r="19" spans="1:3">
      <c r="A19" s="4" t="s">
        <v>404</v>
      </c>
      <c r="B19" s="6" t="n">
        <v>3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410</v>
      </c>
      <c r="B1" s="2" t="s">
        <v>411</v>
      </c>
      <c r="C1" s="2" t="s">
        <v>1</v>
      </c>
    </row>
    <row r="2" spans="1:4">
      <c r="B2" s="2" t="s">
        <v>412</v>
      </c>
      <c r="C2" s="2" t="s">
        <v>2</v>
      </c>
      <c r="D2" s="2" t="s">
        <v>30</v>
      </c>
    </row>
    <row r="3" spans="1:4">
      <c r="A3" s="4" t="s">
        <v>413</v>
      </c>
      <c r="C3" s="6" t="n">
        <v>-5660</v>
      </c>
      <c r="D3" s="6" t="n">
        <v>-9648</v>
      </c>
    </row>
    <row r="4" spans="1:4">
      <c r="A4" s="4" t="s">
        <v>102</v>
      </c>
      <c r="C4" s="5" t="n">
        <v>-13959</v>
      </c>
      <c r="D4" s="5" t="n">
        <v>-13904</v>
      </c>
    </row>
    <row r="5" spans="1:4">
      <c r="A5" s="4" t="s">
        <v>106</v>
      </c>
      <c r="C5" s="6" t="n">
        <v>-19619</v>
      </c>
      <c r="D5" s="6" t="n">
        <v>-21320</v>
      </c>
    </row>
    <row r="6" spans="1:4">
      <c r="A6" s="4" t="s">
        <v>414</v>
      </c>
    </row>
    <row r="7" spans="1:4">
      <c r="A7" s="4" t="s">
        <v>415</v>
      </c>
      <c r="B7" s="6" t="n">
        <v>108</v>
      </c>
    </row>
    <row r="8" spans="1:4">
      <c r="A8" s="4" t="s">
        <v>416</v>
      </c>
      <c r="B8" s="5" t="n">
        <v>-368</v>
      </c>
    </row>
    <row r="9" spans="1:4">
      <c r="A9" s="4" t="s">
        <v>413</v>
      </c>
      <c r="B9" s="5" t="n">
        <v>-260</v>
      </c>
    </row>
    <row r="10" spans="1:4">
      <c r="A10" s="4" t="s">
        <v>102</v>
      </c>
      <c r="B10" s="5" t="n">
        <v>-195</v>
      </c>
    </row>
    <row r="11" spans="1:4">
      <c r="A11" s="4" t="s">
        <v>106</v>
      </c>
      <c r="B11" s="6" t="n">
        <v>-45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3968</v>
      </c>
      <c r="C4" s="6" t="n">
        <v>5326</v>
      </c>
    </row>
    <row r="5" spans="1:3">
      <c r="A5" s="3" t="s">
        <v>89</v>
      </c>
    </row>
    <row r="6" spans="1:3">
      <c r="A6" s="4" t="s">
        <v>90</v>
      </c>
      <c r="B6" s="5" t="n">
        <v>1687</v>
      </c>
      <c r="C6" s="5" t="n">
        <v>1830</v>
      </c>
    </row>
    <row r="7" spans="1:3">
      <c r="A7" s="4" t="s">
        <v>91</v>
      </c>
      <c r="B7" s="5" t="n">
        <v>231</v>
      </c>
      <c r="C7" s="5" t="n">
        <v>701</v>
      </c>
    </row>
    <row r="8" spans="1:3">
      <c r="A8" s="4" t="s">
        <v>92</v>
      </c>
      <c r="B8" s="5" t="n">
        <v>3912</v>
      </c>
      <c r="C8" s="5" t="n">
        <v>6962</v>
      </c>
    </row>
    <row r="9" spans="1:3">
      <c r="A9" s="4" t="s">
        <v>93</v>
      </c>
      <c r="B9" s="5" t="n">
        <v>0</v>
      </c>
      <c r="C9" s="5" t="n">
        <v>1337</v>
      </c>
    </row>
    <row r="10" spans="1:3">
      <c r="A10" s="4" t="s">
        <v>94</v>
      </c>
      <c r="B10" s="5" t="n">
        <v>5080</v>
      </c>
      <c r="C10" s="5" t="n">
        <v>5145</v>
      </c>
    </row>
    <row r="11" spans="1:3">
      <c r="A11" s="4" t="s">
        <v>95</v>
      </c>
      <c r="B11" s="5" t="n">
        <v>-1282</v>
      </c>
      <c r="C11" s="5" t="n">
        <v>0</v>
      </c>
    </row>
    <row r="12" spans="1:3">
      <c r="A12" s="4" t="s">
        <v>96</v>
      </c>
      <c r="B12" s="5" t="n">
        <v>9628</v>
      </c>
      <c r="C12" s="5" t="n">
        <v>15975</v>
      </c>
    </row>
    <row r="13" spans="1:3">
      <c r="A13" s="4" t="s">
        <v>97</v>
      </c>
      <c r="B13" s="5" t="n">
        <v>0</v>
      </c>
      <c r="C13" s="5" t="n">
        <v>526</v>
      </c>
    </row>
    <row r="14" spans="1:3">
      <c r="A14" s="4" t="s">
        <v>98</v>
      </c>
      <c r="B14" s="5" t="n">
        <v>0</v>
      </c>
      <c r="C14" s="5" t="n">
        <v>566</v>
      </c>
    </row>
    <row r="15" spans="1:3">
      <c r="A15" s="4" t="s">
        <v>99</v>
      </c>
      <c r="B15" s="5" t="n">
        <v>0</v>
      </c>
      <c r="C15" s="5" t="n">
        <v>-91</v>
      </c>
    </row>
    <row r="16" spans="1:3">
      <c r="A16" s="4" t="s">
        <v>100</v>
      </c>
      <c r="B16" s="5" t="n">
        <v>-5660</v>
      </c>
      <c r="C16" s="5" t="n">
        <v>-9648</v>
      </c>
    </row>
    <row r="17" spans="1:3">
      <c r="A17" s="3" t="s">
        <v>101</v>
      </c>
    </row>
    <row r="18" spans="1:3">
      <c r="A18" s="4" t="s">
        <v>102</v>
      </c>
      <c r="B18" s="5" t="n">
        <v>-13959</v>
      </c>
      <c r="C18" s="5" t="n">
        <v>-13904</v>
      </c>
    </row>
    <row r="19" spans="1:3">
      <c r="A19" s="4" t="s">
        <v>103</v>
      </c>
      <c r="B19" s="5" t="n">
        <v>0</v>
      </c>
      <c r="C19" s="5" t="n">
        <v>40</v>
      </c>
    </row>
    <row r="20" spans="1:3">
      <c r="A20" s="4" t="s">
        <v>104</v>
      </c>
      <c r="B20" s="5" t="n">
        <v>0</v>
      </c>
      <c r="C20" s="5" t="n">
        <v>2192</v>
      </c>
    </row>
    <row r="21" spans="1:3">
      <c r="A21" s="4" t="s">
        <v>105</v>
      </c>
      <c r="B21" s="5" t="n">
        <v>-13959</v>
      </c>
      <c r="C21" s="5" t="n">
        <v>-11672</v>
      </c>
    </row>
    <row r="22" spans="1:3">
      <c r="A22" s="4" t="s">
        <v>106</v>
      </c>
      <c r="B22" s="5" t="n">
        <v>-19619</v>
      </c>
      <c r="C22" s="5" t="n">
        <v>-21320</v>
      </c>
    </row>
    <row r="23" spans="1:3">
      <c r="A23" s="4" t="s">
        <v>107</v>
      </c>
      <c r="B23" s="5" t="n">
        <v>0</v>
      </c>
      <c r="C23" s="5" t="n">
        <v>-4</v>
      </c>
    </row>
    <row r="24" spans="1:3">
      <c r="A24" s="4" t="s">
        <v>108</v>
      </c>
      <c r="B24" s="6" t="n">
        <v>-19619</v>
      </c>
      <c r="C24" s="6" t="n">
        <v>-21316</v>
      </c>
    </row>
    <row r="25" spans="1:3">
      <c r="A25" s="3" t="s">
        <v>109</v>
      </c>
    </row>
    <row r="26" spans="1:3">
      <c r="A26" s="4" t="s">
        <v>110</v>
      </c>
      <c r="B26" s="8" t="n">
        <v>-0.4</v>
      </c>
      <c r="C26" s="8" t="n">
        <v>-0.51</v>
      </c>
    </row>
    <row r="27" spans="1:3">
      <c r="A27" s="3" t="s">
        <v>111</v>
      </c>
    </row>
    <row r="28" spans="1:3">
      <c r="A28" s="4" t="s">
        <v>110</v>
      </c>
      <c r="B28" s="5" t="n">
        <v>48860252</v>
      </c>
      <c r="C28" s="5" t="n">
        <v>41533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7</v>
      </c>
      <c r="B1" s="2" t="s">
        <v>1</v>
      </c>
    </row>
    <row r="2" spans="1:3">
      <c r="B2" s="2" t="s">
        <v>2</v>
      </c>
      <c r="C2" s="2" t="s">
        <v>30</v>
      </c>
    </row>
    <row r="3" spans="1:3">
      <c r="A3" s="4" t="s">
        <v>418</v>
      </c>
      <c r="B3" s="6" t="n">
        <v>0</v>
      </c>
      <c r="C3" s="6" t="n">
        <v>566</v>
      </c>
    </row>
    <row r="4" spans="1:3">
      <c r="A4" s="4" t="s">
        <v>419</v>
      </c>
    </row>
    <row r="5" spans="1:3">
      <c r="A5" s="4" t="s">
        <v>420</v>
      </c>
      <c r="C5" s="5" t="n">
        <v>91</v>
      </c>
    </row>
    <row r="6" spans="1:3">
      <c r="A6" s="4" t="s">
        <v>421</v>
      </c>
      <c r="C6" s="5" t="n">
        <v>0</v>
      </c>
    </row>
    <row r="7" spans="1:3">
      <c r="A7" s="4" t="s">
        <v>422</v>
      </c>
      <c r="B7" s="6" t="n">
        <v>0</v>
      </c>
      <c r="C7" s="5" t="n">
        <v>273</v>
      </c>
    </row>
    <row r="8" spans="1:3">
      <c r="A8" s="4" t="s">
        <v>418</v>
      </c>
      <c r="C8" s="6" t="n">
        <v>5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3</v>
      </c>
      <c r="B1" s="2" t="s">
        <v>1</v>
      </c>
    </row>
    <row r="2" spans="1:3">
      <c r="B2" s="2" t="s">
        <v>2</v>
      </c>
      <c r="C2" s="2" t="s">
        <v>30</v>
      </c>
    </row>
    <row r="3" spans="1:3">
      <c r="A3" s="4" t="s">
        <v>424</v>
      </c>
      <c r="C3" s="6" t="n">
        <v>2527</v>
      </c>
    </row>
    <row r="4" spans="1:3">
      <c r="A4" s="4" t="s">
        <v>425</v>
      </c>
      <c r="C4" s="6" t="n">
        <v>519</v>
      </c>
    </row>
    <row r="5" spans="1:3">
      <c r="A5" s="4" t="s">
        <v>426</v>
      </c>
      <c r="C5" s="5" t="n">
        <v>3100000</v>
      </c>
    </row>
    <row r="6" spans="1:3">
      <c r="A6" s="4" t="s">
        <v>427</v>
      </c>
      <c r="C6" s="6" t="n">
        <v>1593</v>
      </c>
    </row>
    <row r="7" spans="1:3">
      <c r="A7" s="4" t="s">
        <v>428</v>
      </c>
      <c r="C7" s="5" t="n">
        <v>148</v>
      </c>
    </row>
    <row r="8" spans="1:3">
      <c r="A8" s="4" t="s">
        <v>429</v>
      </c>
      <c r="C8" s="5" t="n">
        <v>13500</v>
      </c>
    </row>
    <row r="9" spans="1:3">
      <c r="A9" s="4" t="s">
        <v>150</v>
      </c>
      <c r="B9" s="6" t="n">
        <v>5576</v>
      </c>
      <c r="C9" s="5" t="n">
        <v>4418</v>
      </c>
    </row>
    <row r="10" spans="1:3">
      <c r="A10" s="4" t="s">
        <v>430</v>
      </c>
      <c r="C10" s="5" t="n">
        <v>2101</v>
      </c>
    </row>
    <row r="11" spans="1:3">
      <c r="A11" s="4" t="s">
        <v>102</v>
      </c>
      <c r="B11" s="5" t="n">
        <v>7832</v>
      </c>
      <c r="C11" s="5" t="n">
        <v>4869</v>
      </c>
    </row>
    <row r="12" spans="1:3">
      <c r="A12" s="4" t="s">
        <v>431</v>
      </c>
      <c r="B12" s="5" t="n">
        <v>113</v>
      </c>
      <c r="C12" s="5" t="n">
        <v>113</v>
      </c>
    </row>
    <row r="13" spans="1:3">
      <c r="A13" s="4" t="s">
        <v>432</v>
      </c>
      <c r="B13" s="5" t="n">
        <v>6988</v>
      </c>
      <c r="C13" s="5" t="n">
        <v>11801</v>
      </c>
    </row>
    <row r="14" spans="1:3">
      <c r="A14" s="4" t="s">
        <v>433</v>
      </c>
      <c r="B14" s="5" t="n">
        <v>5576</v>
      </c>
      <c r="C14" s="5" t="n">
        <v>6519</v>
      </c>
    </row>
    <row r="15" spans="1:3">
      <c r="A15" s="4" t="s">
        <v>434</v>
      </c>
      <c r="B15" s="5" t="n">
        <v>0</v>
      </c>
      <c r="C15" s="5" t="n">
        <v>863</v>
      </c>
    </row>
    <row r="16" spans="1:3">
      <c r="A16" s="4" t="s">
        <v>435</v>
      </c>
    </row>
    <row r="17" spans="1:3">
      <c r="A17" s="4" t="s">
        <v>436</v>
      </c>
      <c r="C17" s="5" t="n">
        <v>491</v>
      </c>
    </row>
    <row r="18" spans="1:3">
      <c r="A18" s="4" t="s">
        <v>437</v>
      </c>
      <c r="B18" s="5" t="n">
        <v>475</v>
      </c>
    </row>
    <row r="19" spans="1:3">
      <c r="A19" s="4" t="s">
        <v>102</v>
      </c>
      <c r="B19" s="5" t="n">
        <v>57</v>
      </c>
      <c r="C19" s="5" t="n">
        <v>58</v>
      </c>
    </row>
    <row r="20" spans="1:3">
      <c r="A20" s="4" t="s">
        <v>438</v>
      </c>
      <c r="B20" s="5" t="n">
        <v>113</v>
      </c>
      <c r="C20" s="5" t="n">
        <v>113</v>
      </c>
    </row>
    <row r="21" spans="1:3">
      <c r="A21" s="4" t="s">
        <v>439</v>
      </c>
      <c r="B21" s="5" t="n">
        <v>48</v>
      </c>
      <c r="C21" s="5" t="n">
        <v>48</v>
      </c>
    </row>
    <row r="22" spans="1:3">
      <c r="A22" s="4" t="s">
        <v>440</v>
      </c>
    </row>
    <row r="23" spans="1:3">
      <c r="A23" s="4" t="s">
        <v>102</v>
      </c>
      <c r="B23" s="5" t="n">
        <v>494</v>
      </c>
      <c r="C23" s="5" t="n">
        <v>574</v>
      </c>
    </row>
    <row r="24" spans="1:3">
      <c r="A24" s="4" t="s">
        <v>441</v>
      </c>
      <c r="C24" s="5" t="n">
        <v>2192</v>
      </c>
    </row>
    <row r="25" spans="1:3">
      <c r="A25" s="4" t="s">
        <v>442</v>
      </c>
      <c r="C25" s="6" t="n">
        <v>4925</v>
      </c>
    </row>
    <row r="26" spans="1:3">
      <c r="A26" s="4" t="s">
        <v>443</v>
      </c>
    </row>
    <row r="27" spans="1:3">
      <c r="A27" s="4" t="s">
        <v>444</v>
      </c>
      <c r="B27" s="5" t="n">
        <v>10173</v>
      </c>
    </row>
    <row r="28" spans="1:3">
      <c r="A28" s="4" t="s">
        <v>424</v>
      </c>
      <c r="B28" s="5" t="n">
        <v>794</v>
      </c>
    </row>
    <row r="29" spans="1:3">
      <c r="A29" s="4" t="s">
        <v>102</v>
      </c>
      <c r="B29" s="6" t="n">
        <v>11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446</v>
      </c>
    </row>
    <row r="4" spans="1:3">
      <c r="A4" s="4" t="s">
        <v>79</v>
      </c>
      <c r="B4" s="5" t="n">
        <v>100000000</v>
      </c>
      <c r="C4" s="5" t="n">
        <v>100000000</v>
      </c>
    </row>
    <row r="5" spans="1:3">
      <c r="A5" s="4" t="s">
        <v>78</v>
      </c>
      <c r="B5" s="7" t="n">
        <v>0.001</v>
      </c>
      <c r="C5" s="7" t="n">
        <v>0.001</v>
      </c>
    </row>
    <row r="6" spans="1:3">
      <c r="A6" s="4" t="s">
        <v>447</v>
      </c>
      <c r="B6" s="5" t="n">
        <v>66625</v>
      </c>
      <c r="C6" s="5" t="n">
        <v>66625</v>
      </c>
    </row>
    <row r="7" spans="1:3">
      <c r="A7" s="4" t="s">
        <v>448</v>
      </c>
      <c r="B7" s="5" t="n">
        <v>200000000</v>
      </c>
      <c r="C7" s="5" t="n">
        <v>200000000</v>
      </c>
    </row>
    <row r="8" spans="1:3">
      <c r="A8" s="4" t="s">
        <v>449</v>
      </c>
      <c r="B8" s="7" t="n">
        <v>0.001</v>
      </c>
      <c r="C8" s="7" t="n">
        <v>0.001</v>
      </c>
    </row>
    <row r="9" spans="1:3">
      <c r="A9" s="4" t="s">
        <v>450</v>
      </c>
      <c r="B9" s="6" t="n">
        <v>998</v>
      </c>
    </row>
    <row r="10" spans="1:3">
      <c r="A10" s="4" t="s">
        <v>451</v>
      </c>
      <c r="B10" s="6" t="n">
        <v>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452</v>
      </c>
      <c r="B1" s="2" t="s">
        <v>1</v>
      </c>
    </row>
    <row r="2" spans="1:3">
      <c r="B2" s="2" t="s">
        <v>2</v>
      </c>
      <c r="C2" s="2" t="s">
        <v>30</v>
      </c>
    </row>
    <row r="3" spans="1:3">
      <c r="A3" s="4" t="s">
        <v>314</v>
      </c>
    </row>
    <row r="4" spans="1:3">
      <c r="A4" s="3" t="s">
        <v>453</v>
      </c>
    </row>
    <row r="5" spans="1:3">
      <c r="A5" s="4" t="s">
        <v>454</v>
      </c>
      <c r="B5" s="5" t="n">
        <v>7803282</v>
      </c>
      <c r="C5" s="5" t="n">
        <v>6594129</v>
      </c>
    </row>
    <row r="6" spans="1:3">
      <c r="A6" s="4" t="s">
        <v>455</v>
      </c>
      <c r="B6" s="5" t="n">
        <v>5962800</v>
      </c>
      <c r="C6" s="5" t="n">
        <v>1650115</v>
      </c>
    </row>
    <row r="7" spans="1:3">
      <c r="A7" s="4" t="s">
        <v>456</v>
      </c>
      <c r="B7" s="5" t="n">
        <v>-1200003</v>
      </c>
      <c r="C7" s="5" t="n">
        <v>-440962</v>
      </c>
    </row>
    <row r="8" spans="1:3">
      <c r="A8" s="4" t="s">
        <v>457</v>
      </c>
      <c r="B8" s="5" t="n">
        <v>12566079</v>
      </c>
      <c r="C8" s="5" t="n">
        <v>7803282</v>
      </c>
    </row>
    <row r="9" spans="1:3">
      <c r="A9" s="4" t="s">
        <v>458</v>
      </c>
      <c r="B9" s="5" t="n">
        <v>12566079</v>
      </c>
      <c r="C9" s="5" t="n">
        <v>7803282</v>
      </c>
    </row>
    <row r="10" spans="1:3">
      <c r="A10" s="3" t="s">
        <v>459</v>
      </c>
    </row>
    <row r="11" spans="1:3">
      <c r="A11" s="4" t="s">
        <v>460</v>
      </c>
      <c r="B11" s="8" t="n">
        <v>1.78</v>
      </c>
      <c r="C11" s="8" t="n">
        <v>2.13</v>
      </c>
    </row>
    <row r="12" spans="1:3">
      <c r="A12" s="4" t="s">
        <v>461</v>
      </c>
      <c r="B12" s="9" t="n">
        <v>0.25</v>
      </c>
      <c r="C12" s="9" t="n">
        <v>0.89</v>
      </c>
    </row>
    <row r="13" spans="1:3">
      <c r="A13" s="4" t="s">
        <v>462</v>
      </c>
      <c r="B13" s="9" t="n">
        <v>4.5</v>
      </c>
      <c r="C13" s="9" t="n">
        <v>3.67</v>
      </c>
    </row>
    <row r="14" spans="1:3">
      <c r="A14" s="4" t="s">
        <v>463</v>
      </c>
      <c r="B14" s="9" t="n">
        <v>0.8</v>
      </c>
      <c r="C14" s="9" t="n">
        <v>1.78</v>
      </c>
    </row>
    <row r="15" spans="1:3">
      <c r="A15" s="4" t="s">
        <v>464</v>
      </c>
      <c r="B15" s="8" t="n">
        <v>0.8</v>
      </c>
      <c r="C15" s="8" t="n">
        <v>1.78</v>
      </c>
    </row>
    <row r="16" spans="1:3">
      <c r="A16" s="3" t="s">
        <v>465</v>
      </c>
    </row>
    <row r="17" spans="1:3">
      <c r="A17" s="4" t="s">
        <v>466</v>
      </c>
      <c r="B17" s="4" t="s">
        <v>467</v>
      </c>
      <c r="C17" s="4" t="s">
        <v>468</v>
      </c>
    </row>
    <row r="18" spans="1:3">
      <c r="A18" s="4" t="s">
        <v>469</v>
      </c>
      <c r="B18" s="4" t="s">
        <v>470</v>
      </c>
      <c r="C18" s="4" t="s">
        <v>467</v>
      </c>
    </row>
    <row r="19" spans="1:3">
      <c r="A19" s="4" t="s">
        <v>471</v>
      </c>
      <c r="B19" s="4" t="s">
        <v>470</v>
      </c>
      <c r="C19" s="4" t="s">
        <v>467</v>
      </c>
    </row>
    <row r="20" spans="1:3">
      <c r="A20" s="4" t="s">
        <v>472</v>
      </c>
    </row>
    <row r="21" spans="1:3">
      <c r="A21" s="3" t="s">
        <v>453</v>
      </c>
    </row>
    <row r="22" spans="1:3">
      <c r="A22" s="4" t="s">
        <v>454</v>
      </c>
      <c r="B22" s="5" t="n">
        <v>3058890</v>
      </c>
      <c r="C22" s="5" t="n">
        <v>1827224</v>
      </c>
    </row>
    <row r="23" spans="1:3">
      <c r="A23" s="4" t="s">
        <v>455</v>
      </c>
      <c r="B23" s="5" t="n">
        <v>2560000</v>
      </c>
      <c r="C23" s="5" t="n">
        <v>1265000</v>
      </c>
    </row>
    <row r="24" spans="1:3">
      <c r="A24" s="4" t="s">
        <v>473</v>
      </c>
      <c r="B24" s="5" t="n">
        <v>-81290</v>
      </c>
      <c r="C24" s="5" t="n">
        <v>-19445</v>
      </c>
    </row>
    <row r="25" spans="1:3">
      <c r="A25" s="4" t="s">
        <v>456</v>
      </c>
      <c r="B25" s="5" t="n">
        <v>-350377</v>
      </c>
      <c r="C25" s="5" t="n">
        <v>-13889</v>
      </c>
    </row>
    <row r="26" spans="1:3">
      <c r="A26" s="4" t="s">
        <v>457</v>
      </c>
      <c r="B26" s="5" t="n">
        <v>5187223</v>
      </c>
      <c r="C26" s="5" t="n">
        <v>3058890</v>
      </c>
    </row>
    <row r="27" spans="1:3">
      <c r="A27" s="4" t="s">
        <v>458</v>
      </c>
      <c r="B27" s="5" t="n">
        <v>3672473</v>
      </c>
      <c r="C27" s="5" t="n">
        <v>2177540</v>
      </c>
    </row>
    <row r="28" spans="1:3">
      <c r="A28" s="3" t="s">
        <v>459</v>
      </c>
    </row>
    <row r="29" spans="1:3">
      <c r="A29" s="4" t="s">
        <v>460</v>
      </c>
      <c r="B29" s="8" t="n">
        <v>0.8</v>
      </c>
      <c r="C29" s="8" t="n">
        <v>1.08</v>
      </c>
    </row>
    <row r="30" spans="1:3">
      <c r="A30" s="4" t="s">
        <v>461</v>
      </c>
      <c r="B30" s="9" t="n">
        <v>0.18</v>
      </c>
      <c r="C30" s="9" t="n">
        <v>0.37</v>
      </c>
    </row>
    <row r="31" spans="1:3">
      <c r="A31" s="4" t="s">
        <v>474</v>
      </c>
      <c r="B31" s="9" t="n">
        <v>0.22</v>
      </c>
      <c r="C31" s="9" t="n">
        <v>0.3</v>
      </c>
    </row>
    <row r="32" spans="1:3">
      <c r="A32" s="4" t="s">
        <v>462</v>
      </c>
      <c r="B32" s="9" t="n">
        <v>0.89</v>
      </c>
      <c r="C32" s="9" t="n">
        <v>0.3</v>
      </c>
    </row>
    <row r="33" spans="1:3">
      <c r="A33" s="4" t="s">
        <v>463</v>
      </c>
      <c r="B33" s="9" t="n">
        <v>0.5</v>
      </c>
      <c r="C33" s="9" t="n">
        <v>0.8</v>
      </c>
    </row>
    <row r="34" spans="1:3">
      <c r="A34" s="4" t="s">
        <v>464</v>
      </c>
      <c r="B34" s="4" t="s">
        <v>475</v>
      </c>
      <c r="C34" s="8" t="n">
        <v>0.76</v>
      </c>
    </row>
    <row r="35" spans="1:3">
      <c r="A35" s="3" t="s">
        <v>465</v>
      </c>
    </row>
    <row r="36" spans="1:3">
      <c r="A36" s="4" t="s">
        <v>466</v>
      </c>
      <c r="B36" s="4" t="s">
        <v>476</v>
      </c>
      <c r="C36" s="4" t="s">
        <v>477</v>
      </c>
    </row>
    <row r="37" spans="1:3">
      <c r="A37" s="4" t="s">
        <v>469</v>
      </c>
      <c r="B37" s="4" t="s">
        <v>478</v>
      </c>
      <c r="C37" s="4" t="s">
        <v>476</v>
      </c>
    </row>
    <row r="38" spans="1:3">
      <c r="A38" s="4" t="s">
        <v>471</v>
      </c>
      <c r="B38" s="4" t="s">
        <v>479</v>
      </c>
      <c r="C38" s="4" t="s">
        <v>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481</v>
      </c>
      <c r="B1" s="2" t="s">
        <v>1</v>
      </c>
    </row>
    <row r="2" spans="1:3">
      <c r="B2" s="2" t="s">
        <v>2</v>
      </c>
      <c r="C2" s="2" t="s">
        <v>30</v>
      </c>
    </row>
    <row r="3" spans="1:3">
      <c r="A3" s="4" t="s">
        <v>482</v>
      </c>
    </row>
    <row r="4" spans="1:3">
      <c r="A4" s="4" t="s">
        <v>483</v>
      </c>
      <c r="B4" s="8" t="n">
        <v>0.11</v>
      </c>
      <c r="C4" s="8" t="n">
        <v>0.24</v>
      </c>
    </row>
    <row r="5" spans="1:3">
      <c r="A5" s="4" t="s">
        <v>484</v>
      </c>
      <c r="B5" s="4" t="s">
        <v>485</v>
      </c>
      <c r="C5" s="4" t="s">
        <v>486</v>
      </c>
    </row>
    <row r="6" spans="1:3">
      <c r="A6" s="4" t="s">
        <v>487</v>
      </c>
      <c r="B6" s="5" t="n">
        <v>900000</v>
      </c>
      <c r="C6" s="5" t="n">
        <v>121667</v>
      </c>
    </row>
    <row r="7" spans="1:3">
      <c r="A7" s="4" t="s">
        <v>488</v>
      </c>
      <c r="B7" s="5" t="n">
        <v>0</v>
      </c>
      <c r="C7" s="5" t="n">
        <v>121667</v>
      </c>
    </row>
    <row r="8" spans="1:3">
      <c r="A8" s="4" t="s">
        <v>489</v>
      </c>
    </row>
    <row r="9" spans="1:3">
      <c r="A9" s="4" t="s">
        <v>483</v>
      </c>
      <c r="B9" s="8" t="n">
        <v>0.22</v>
      </c>
      <c r="C9" s="8" t="n">
        <v>0.3</v>
      </c>
    </row>
    <row r="10" spans="1:3">
      <c r="A10" s="4" t="s">
        <v>484</v>
      </c>
      <c r="B10" s="4" t="s">
        <v>490</v>
      </c>
      <c r="C10" s="4" t="s">
        <v>491</v>
      </c>
    </row>
    <row r="11" spans="1:3">
      <c r="A11" s="4" t="s">
        <v>487</v>
      </c>
      <c r="B11" s="5" t="n">
        <v>1380000</v>
      </c>
      <c r="C11" s="5" t="n">
        <v>26001</v>
      </c>
    </row>
    <row r="12" spans="1:3">
      <c r="A12" s="4" t="s">
        <v>488</v>
      </c>
      <c r="B12" s="5" t="n">
        <v>890000</v>
      </c>
      <c r="C12" s="5" t="n">
        <v>26001</v>
      </c>
    </row>
    <row r="13" spans="1:3">
      <c r="A13" s="4" t="s">
        <v>492</v>
      </c>
    </row>
    <row r="14" spans="1:3">
      <c r="A14" s="4" t="s">
        <v>483</v>
      </c>
      <c r="B14" s="8" t="n">
        <v>0.24</v>
      </c>
      <c r="C14" s="8" t="n">
        <v>0.37</v>
      </c>
    </row>
    <row r="15" spans="1:3">
      <c r="A15" s="4" t="s">
        <v>484</v>
      </c>
      <c r="B15" s="4" t="s">
        <v>491</v>
      </c>
      <c r="C15" s="4" t="s">
        <v>493</v>
      </c>
    </row>
    <row r="16" spans="1:3">
      <c r="A16" s="4" t="s">
        <v>487</v>
      </c>
      <c r="B16" s="5" t="n">
        <v>100000</v>
      </c>
      <c r="C16" s="5" t="n">
        <v>1265000</v>
      </c>
    </row>
    <row r="17" spans="1:3">
      <c r="A17" s="4" t="s">
        <v>488</v>
      </c>
      <c r="B17" s="5" t="n">
        <v>100000</v>
      </c>
      <c r="C17" s="5" t="n">
        <v>647500</v>
      </c>
    </row>
    <row r="18" spans="1:3">
      <c r="A18" s="4" t="s">
        <v>494</v>
      </c>
    </row>
    <row r="19" spans="1:3">
      <c r="A19" s="4" t="s">
        <v>483</v>
      </c>
      <c r="B19" s="10" t="n">
        <v>0.3</v>
      </c>
      <c r="C19" s="8" t="n">
        <v>0.51</v>
      </c>
    </row>
    <row r="20" spans="1:3">
      <c r="A20" s="4" t="s">
        <v>484</v>
      </c>
      <c r="B20" s="4" t="s">
        <v>491</v>
      </c>
      <c r="C20" s="4" t="s">
        <v>495</v>
      </c>
    </row>
    <row r="21" spans="1:3">
      <c r="A21" s="4" t="s">
        <v>487</v>
      </c>
      <c r="B21" s="5" t="n">
        <v>26001</v>
      </c>
      <c r="C21" s="5" t="n">
        <v>1090800</v>
      </c>
    </row>
    <row r="22" spans="1:3">
      <c r="A22" s="4" t="s">
        <v>488</v>
      </c>
      <c r="B22" s="5" t="n">
        <v>26001</v>
      </c>
      <c r="C22" s="5" t="n">
        <v>1090800</v>
      </c>
    </row>
    <row r="23" spans="1:3">
      <c r="A23" s="4" t="s">
        <v>496</v>
      </c>
    </row>
    <row r="24" spans="1:3">
      <c r="A24" s="4" t="s">
        <v>483</v>
      </c>
      <c r="B24" s="8" t="n">
        <v>0.37</v>
      </c>
      <c r="C24" s="8" t="n">
        <v>1.41</v>
      </c>
    </row>
    <row r="25" spans="1:3">
      <c r="A25" s="4" t="s">
        <v>484</v>
      </c>
      <c r="B25" s="4" t="s">
        <v>497</v>
      </c>
      <c r="C25" s="4" t="s">
        <v>491</v>
      </c>
    </row>
    <row r="26" spans="1:3">
      <c r="A26" s="4" t="s">
        <v>487</v>
      </c>
      <c r="B26" s="5" t="n">
        <v>1225000</v>
      </c>
      <c r="C26" s="5" t="n">
        <v>100000</v>
      </c>
    </row>
    <row r="27" spans="1:3">
      <c r="A27" s="4" t="s">
        <v>488</v>
      </c>
      <c r="B27" s="5" t="n">
        <v>1150500</v>
      </c>
      <c r="C27" s="5" t="n">
        <v>40000</v>
      </c>
    </row>
    <row r="28" spans="1:3">
      <c r="A28" s="4" t="s">
        <v>498</v>
      </c>
    </row>
    <row r="29" spans="1:3">
      <c r="A29" s="4" t="s">
        <v>483</v>
      </c>
      <c r="B29" s="8" t="n">
        <v>0.51</v>
      </c>
      <c r="C29" s="8" t="n">
        <v>1.94</v>
      </c>
    </row>
    <row r="30" spans="1:3">
      <c r="A30" s="4" t="s">
        <v>484</v>
      </c>
      <c r="B30" s="4" t="s">
        <v>491</v>
      </c>
      <c r="C30" s="4" t="s">
        <v>499</v>
      </c>
    </row>
    <row r="31" spans="1:3">
      <c r="A31" s="4" t="s">
        <v>487</v>
      </c>
      <c r="B31" s="5" t="n">
        <v>1090800</v>
      </c>
      <c r="C31" s="5" t="n">
        <v>267500</v>
      </c>
    </row>
    <row r="32" spans="1:3">
      <c r="A32" s="4" t="s">
        <v>488</v>
      </c>
      <c r="B32" s="5" t="n">
        <v>1090800</v>
      </c>
      <c r="C32" s="5" t="n">
        <v>131000</v>
      </c>
    </row>
    <row r="33" spans="1:3">
      <c r="A33" s="4" t="s">
        <v>500</v>
      </c>
    </row>
    <row r="34" spans="1:3">
      <c r="A34" s="4" t="s">
        <v>483</v>
      </c>
      <c r="B34" s="8" t="n">
        <v>1.41</v>
      </c>
      <c r="C34" s="8" t="n">
        <v>2.5</v>
      </c>
    </row>
    <row r="35" spans="1:3">
      <c r="A35" s="4" t="s">
        <v>484</v>
      </c>
      <c r="C35" s="4" t="s">
        <v>491</v>
      </c>
    </row>
    <row r="36" spans="1:3">
      <c r="A36" s="4" t="s">
        <v>487</v>
      </c>
      <c r="B36" s="5" t="n">
        <v>100000</v>
      </c>
      <c r="C36" s="5" t="n">
        <v>80000</v>
      </c>
    </row>
    <row r="37" spans="1:3">
      <c r="A37" s="4" t="s">
        <v>488</v>
      </c>
      <c r="B37" s="5" t="n">
        <v>100000</v>
      </c>
      <c r="C37" s="5" t="n">
        <v>32000</v>
      </c>
    </row>
    <row r="38" spans="1:3">
      <c r="A38" s="4" t="s">
        <v>501</v>
      </c>
    </row>
    <row r="39" spans="1:3">
      <c r="A39" s="4" t="s">
        <v>483</v>
      </c>
      <c r="B39" s="8" t="n">
        <v>1.94</v>
      </c>
      <c r="C39" s="8" t="n">
        <v>3.75</v>
      </c>
    </row>
    <row r="40" spans="1:3">
      <c r="A40" s="4" t="s">
        <v>484</v>
      </c>
      <c r="C40" s="4" t="s">
        <v>491</v>
      </c>
    </row>
    <row r="41" spans="1:3">
      <c r="A41" s="4" t="s">
        <v>487</v>
      </c>
      <c r="B41" s="5" t="n">
        <v>217500</v>
      </c>
      <c r="C41" s="5" t="n">
        <v>104500</v>
      </c>
    </row>
    <row r="42" spans="1:3">
      <c r="A42" s="4" t="s">
        <v>488</v>
      </c>
      <c r="B42" s="5" t="n">
        <v>167250</v>
      </c>
      <c r="C42" s="5" t="n">
        <v>85150</v>
      </c>
    </row>
    <row r="43" spans="1:3">
      <c r="A43" s="4" t="s">
        <v>502</v>
      </c>
    </row>
    <row r="44" spans="1:3">
      <c r="A44" s="4" t="s">
        <v>483</v>
      </c>
      <c r="B44" s="10" t="n">
        <v>2.5</v>
      </c>
      <c r="C44" s="8" t="n">
        <v>30.24</v>
      </c>
    </row>
    <row r="45" spans="1:3">
      <c r="A45" s="4" t="s">
        <v>487</v>
      </c>
      <c r="B45" s="5" t="n">
        <v>80000</v>
      </c>
      <c r="C45" s="5" t="n">
        <v>2976</v>
      </c>
    </row>
    <row r="46" spans="1:3">
      <c r="A46" s="4" t="s">
        <v>488</v>
      </c>
      <c r="B46" s="5" t="n">
        <v>80000</v>
      </c>
      <c r="C46" s="5" t="n">
        <v>2976</v>
      </c>
    </row>
    <row r="47" spans="1:3">
      <c r="A47" s="4" t="s">
        <v>503</v>
      </c>
    </row>
    <row r="48" spans="1:3">
      <c r="A48" s="4" t="s">
        <v>483</v>
      </c>
      <c r="B48" s="8" t="n">
        <v>3.75</v>
      </c>
      <c r="C48" s="8" t="n">
        <v>67.2</v>
      </c>
    </row>
    <row r="49" spans="1:3">
      <c r="A49" s="4" t="s">
        <v>487</v>
      </c>
      <c r="B49" s="5" t="n">
        <v>64500</v>
      </c>
      <c r="C49" s="5" t="n">
        <v>446</v>
      </c>
    </row>
    <row r="50" spans="1:3">
      <c r="A50" s="4" t="s">
        <v>488</v>
      </c>
      <c r="B50" s="5" t="n">
        <v>64500</v>
      </c>
      <c r="C50" s="5" t="n">
        <v>446</v>
      </c>
    </row>
    <row r="51" spans="1:3">
      <c r="A51" s="4" t="s">
        <v>504</v>
      </c>
    </row>
    <row r="52" spans="1:3">
      <c r="A52" s="4" t="s">
        <v>483</v>
      </c>
      <c r="B52" s="8" t="n">
        <v>30.24</v>
      </c>
    </row>
    <row r="53" spans="1:3">
      <c r="A53" s="4" t="s">
        <v>487</v>
      </c>
      <c r="B53" s="5" t="n">
        <v>2976</v>
      </c>
    </row>
    <row r="54" spans="1:3">
      <c r="A54" s="4" t="s">
        <v>488</v>
      </c>
      <c r="B54" s="5" t="n">
        <v>2976</v>
      </c>
    </row>
    <row r="55" spans="1:3">
      <c r="A55" s="4" t="s">
        <v>505</v>
      </c>
    </row>
    <row r="56" spans="1:3">
      <c r="A56" s="4" t="s">
        <v>483</v>
      </c>
      <c r="B56" s="10" t="n">
        <v>67.2</v>
      </c>
    </row>
    <row r="57" spans="1:3">
      <c r="A57" s="4" t="s">
        <v>487</v>
      </c>
      <c r="B57" s="5" t="n">
        <v>446</v>
      </c>
    </row>
    <row r="58" spans="1:3">
      <c r="A58" s="4" t="s">
        <v>488</v>
      </c>
      <c r="B58" s="5" t="n">
        <v>446</v>
      </c>
    </row>
    <row r="59" spans="1:3">
      <c r="A59" s="4" t="s">
        <v>472</v>
      </c>
    </row>
    <row r="60" spans="1:3">
      <c r="A60" s="4" t="s">
        <v>484</v>
      </c>
      <c r="B60" s="4" t="s">
        <v>478</v>
      </c>
      <c r="C60" s="4" t="s">
        <v>476</v>
      </c>
    </row>
    <row r="61" spans="1:3">
      <c r="A61" s="4" t="s">
        <v>487</v>
      </c>
      <c r="B61" s="5" t="n">
        <v>5187223</v>
      </c>
      <c r="C61" s="5" t="n">
        <v>3058890</v>
      </c>
    </row>
    <row r="62" spans="1:3">
      <c r="A62" s="4" t="s">
        <v>488</v>
      </c>
      <c r="B62" s="5" t="n">
        <v>3672473</v>
      </c>
      <c r="C62" s="5" t="n">
        <v>2177540</v>
      </c>
    </row>
    <row r="63" spans="1:3">
      <c r="A63" s="4" t="s">
        <v>506</v>
      </c>
    </row>
    <row r="64" spans="1:3">
      <c r="A64" s="4" t="s">
        <v>483</v>
      </c>
      <c r="B64" s="6" t="n">
        <v>11</v>
      </c>
      <c r="C64" s="8" t="n">
        <v>0.24</v>
      </c>
    </row>
    <row r="65" spans="1:3">
      <c r="A65" s="4" t="s">
        <v>507</v>
      </c>
    </row>
    <row r="66" spans="1:3">
      <c r="A66" s="4" t="s">
        <v>483</v>
      </c>
      <c r="B66" s="8" t="n">
        <v>67.2</v>
      </c>
      <c r="C66" s="8" t="n">
        <v>6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508</v>
      </c>
      <c r="B1" s="2" t="s">
        <v>1</v>
      </c>
    </row>
    <row r="2" spans="1:3">
      <c r="B2" s="2" t="s">
        <v>2</v>
      </c>
      <c r="C2" s="2" t="s">
        <v>30</v>
      </c>
    </row>
    <row r="3" spans="1:3">
      <c r="A3" s="4" t="s">
        <v>509</v>
      </c>
    </row>
    <row r="4" spans="1:3">
      <c r="A4" s="4" t="s">
        <v>510</v>
      </c>
      <c r="B4" s="8" t="n">
        <v>0.25</v>
      </c>
      <c r="C4" s="8" t="n">
        <v>0.44</v>
      </c>
    </row>
    <row r="5" spans="1:3">
      <c r="A5" s="4" t="s">
        <v>484</v>
      </c>
      <c r="B5" s="4" t="s">
        <v>490</v>
      </c>
    </row>
    <row r="6" spans="1:3">
      <c r="A6" s="4" t="s">
        <v>511</v>
      </c>
      <c r="B6" s="5" t="n">
        <v>5962800</v>
      </c>
      <c r="C6" s="5" t="n">
        <v>100000</v>
      </c>
    </row>
    <row r="7" spans="1:3">
      <c r="A7" s="4" t="s">
        <v>512</v>
      </c>
      <c r="B7" s="5" t="n">
        <v>5962800</v>
      </c>
      <c r="C7" s="5" t="n">
        <v>100000</v>
      </c>
    </row>
    <row r="8" spans="1:3">
      <c r="A8" s="4" t="s">
        <v>513</v>
      </c>
    </row>
    <row r="9" spans="1:3">
      <c r="A9" s="4" t="s">
        <v>510</v>
      </c>
      <c r="B9" s="8" t="n">
        <v>0.44</v>
      </c>
      <c r="C9" s="8" t="n">
        <v>0.75</v>
      </c>
    </row>
    <row r="10" spans="1:3">
      <c r="A10" s="4" t="s">
        <v>484</v>
      </c>
      <c r="C10" s="4" t="s">
        <v>514</v>
      </c>
    </row>
    <row r="11" spans="1:3">
      <c r="A11" s="4" t="s">
        <v>511</v>
      </c>
      <c r="B11" s="5" t="n">
        <v>100000</v>
      </c>
      <c r="C11" s="5" t="n">
        <v>1201004</v>
      </c>
    </row>
    <row r="12" spans="1:3">
      <c r="A12" s="4" t="s">
        <v>512</v>
      </c>
      <c r="B12" s="5" t="n">
        <v>100000</v>
      </c>
      <c r="C12" s="5" t="n">
        <v>1201004</v>
      </c>
    </row>
    <row r="13" spans="1:3">
      <c r="A13" s="4" t="s">
        <v>515</v>
      </c>
    </row>
    <row r="14" spans="1:3">
      <c r="A14" s="4" t="s">
        <v>510</v>
      </c>
      <c r="B14" s="8" t="n">
        <v>0.75</v>
      </c>
      <c r="C14" s="6" t="n">
        <v>1</v>
      </c>
    </row>
    <row r="15" spans="1:3">
      <c r="A15" s="4" t="s">
        <v>484</v>
      </c>
      <c r="B15" s="4" t="s">
        <v>486</v>
      </c>
      <c r="C15" s="4" t="s">
        <v>516</v>
      </c>
    </row>
    <row r="16" spans="1:3">
      <c r="A16" s="4" t="s">
        <v>511</v>
      </c>
      <c r="B16" s="5" t="n">
        <v>1201004</v>
      </c>
      <c r="C16" s="5" t="n">
        <v>3700758</v>
      </c>
    </row>
    <row r="17" spans="1:3">
      <c r="A17" s="4" t="s">
        <v>512</v>
      </c>
      <c r="B17" s="5" t="n">
        <v>1201004</v>
      </c>
      <c r="C17" s="5" t="n">
        <v>3700758</v>
      </c>
    </row>
    <row r="18" spans="1:3">
      <c r="A18" s="4" t="s">
        <v>517</v>
      </c>
    </row>
    <row r="19" spans="1:3">
      <c r="A19" s="4" t="s">
        <v>510</v>
      </c>
      <c r="B19" s="6" t="n">
        <v>1</v>
      </c>
      <c r="C19" s="10" t="n">
        <v>1.5</v>
      </c>
    </row>
    <row r="20" spans="1:3">
      <c r="A20" s="4" t="s">
        <v>484</v>
      </c>
      <c r="B20" s="4" t="s">
        <v>497</v>
      </c>
      <c r="C20" s="4" t="s">
        <v>491</v>
      </c>
    </row>
    <row r="21" spans="1:3">
      <c r="A21" s="4" t="s">
        <v>511</v>
      </c>
      <c r="B21" s="5" t="n">
        <v>3700758</v>
      </c>
      <c r="C21" s="5" t="n">
        <v>349111</v>
      </c>
    </row>
    <row r="22" spans="1:3">
      <c r="A22" s="4" t="s">
        <v>512</v>
      </c>
      <c r="B22" s="5" t="n">
        <v>3700758</v>
      </c>
      <c r="C22" s="5" t="n">
        <v>349111</v>
      </c>
    </row>
    <row r="23" spans="1:3">
      <c r="A23" s="4" t="s">
        <v>518</v>
      </c>
    </row>
    <row r="24" spans="1:3">
      <c r="A24" s="4" t="s">
        <v>510</v>
      </c>
      <c r="B24" s="10" t="n">
        <v>1.5</v>
      </c>
      <c r="C24" s="8" t="n">
        <v>2.34</v>
      </c>
    </row>
    <row r="25" spans="1:3">
      <c r="A25" s="4" t="s">
        <v>484</v>
      </c>
      <c r="B25" s="4" t="s">
        <v>491</v>
      </c>
    </row>
    <row r="26" spans="1:3">
      <c r="A26" s="4" t="s">
        <v>511</v>
      </c>
      <c r="B26" s="5" t="n">
        <v>349111</v>
      </c>
      <c r="C26" s="5" t="n">
        <v>166684</v>
      </c>
    </row>
    <row r="27" spans="1:3">
      <c r="A27" s="4" t="s">
        <v>512</v>
      </c>
      <c r="B27" s="5" t="n">
        <v>349111</v>
      </c>
      <c r="C27" s="5" t="n">
        <v>166684</v>
      </c>
    </row>
    <row r="28" spans="1:3">
      <c r="A28" s="4" t="s">
        <v>519</v>
      </c>
    </row>
    <row r="29" spans="1:3">
      <c r="A29" s="4" t="s">
        <v>510</v>
      </c>
      <c r="B29" s="8" t="n">
        <v>2.34</v>
      </c>
      <c r="C29" s="10" t="n">
        <v>2.5</v>
      </c>
    </row>
    <row r="30" spans="1:3">
      <c r="A30" s="4" t="s">
        <v>484</v>
      </c>
      <c r="C30" s="4" t="s">
        <v>514</v>
      </c>
    </row>
    <row r="31" spans="1:3">
      <c r="A31" s="4" t="s">
        <v>511</v>
      </c>
      <c r="B31" s="5" t="n">
        <v>166684</v>
      </c>
      <c r="C31" s="5" t="n">
        <v>1000000</v>
      </c>
    </row>
    <row r="32" spans="1:3">
      <c r="A32" s="4" t="s">
        <v>512</v>
      </c>
      <c r="B32" s="5" t="n">
        <v>166684</v>
      </c>
      <c r="C32" s="5" t="n">
        <v>1000000</v>
      </c>
    </row>
    <row r="33" spans="1:3">
      <c r="A33" s="4" t="s">
        <v>520</v>
      </c>
    </row>
    <row r="34" spans="1:3">
      <c r="A34" s="4" t="s">
        <v>510</v>
      </c>
      <c r="B34" s="10" t="n">
        <v>2.5</v>
      </c>
      <c r="C34" s="8" t="n">
        <v>3.75</v>
      </c>
    </row>
    <row r="35" spans="1:3">
      <c r="A35" s="4" t="s">
        <v>484</v>
      </c>
      <c r="B35" s="4" t="s">
        <v>486</v>
      </c>
      <c r="C35" s="4" t="s">
        <v>491</v>
      </c>
    </row>
    <row r="36" spans="1:3">
      <c r="A36" s="4" t="s">
        <v>511</v>
      </c>
      <c r="B36" s="5" t="n">
        <v>1000000</v>
      </c>
      <c r="C36" s="5" t="n">
        <v>400001</v>
      </c>
    </row>
    <row r="37" spans="1:3">
      <c r="A37" s="4" t="s">
        <v>512</v>
      </c>
      <c r="B37" s="5" t="n">
        <v>1000000</v>
      </c>
      <c r="C37" s="5" t="n">
        <v>400001</v>
      </c>
    </row>
    <row r="38" spans="1:3">
      <c r="A38" s="4" t="s">
        <v>521</v>
      </c>
    </row>
    <row r="39" spans="1:3">
      <c r="A39" s="4" t="s">
        <v>510</v>
      </c>
      <c r="B39" s="8" t="n">
        <v>5.25</v>
      </c>
      <c r="C39" s="10" t="n">
        <v>4.5</v>
      </c>
    </row>
    <row r="40" spans="1:3">
      <c r="A40" s="4" t="s">
        <v>511</v>
      </c>
      <c r="B40" s="5" t="n">
        <v>85722</v>
      </c>
      <c r="C40" s="5" t="n">
        <v>400001</v>
      </c>
    </row>
    <row r="41" spans="1:3">
      <c r="A41" s="4" t="s">
        <v>512</v>
      </c>
      <c r="B41" s="5" t="n">
        <v>85722</v>
      </c>
      <c r="C41" s="5" t="n">
        <v>400001</v>
      </c>
    </row>
    <row r="42" spans="1:3">
      <c r="A42" s="4" t="s">
        <v>522</v>
      </c>
    </row>
    <row r="43" spans="1:3">
      <c r="A43" s="4" t="s">
        <v>510</v>
      </c>
      <c r="C43" s="8" t="n">
        <v>5.25</v>
      </c>
    </row>
    <row r="44" spans="1:3">
      <c r="A44" s="4" t="s">
        <v>484</v>
      </c>
      <c r="C44" s="4" t="s">
        <v>491</v>
      </c>
    </row>
    <row r="45" spans="1:3">
      <c r="A45" s="4" t="s">
        <v>511</v>
      </c>
      <c r="B45" s="5" t="n">
        <v>12566079</v>
      </c>
      <c r="C45" s="5" t="n">
        <v>485723</v>
      </c>
    </row>
    <row r="46" spans="1:3">
      <c r="A46" s="4" t="s">
        <v>512</v>
      </c>
      <c r="B46" s="5" t="n">
        <v>12566079</v>
      </c>
      <c r="C46" s="5" t="n">
        <v>485723</v>
      </c>
    </row>
    <row r="47" spans="1:3">
      <c r="A47" s="4" t="s">
        <v>314</v>
      </c>
    </row>
    <row r="48" spans="1:3">
      <c r="A48" s="4" t="s">
        <v>484</v>
      </c>
      <c r="B48" s="4" t="s">
        <v>470</v>
      </c>
      <c r="C48" s="4" t="s">
        <v>467</v>
      </c>
    </row>
    <row r="49" spans="1:3">
      <c r="A49" s="4" t="s">
        <v>511</v>
      </c>
      <c r="C49" s="5" t="n">
        <v>7803282</v>
      </c>
    </row>
    <row r="50" spans="1:3">
      <c r="A50" s="4" t="s">
        <v>512</v>
      </c>
      <c r="C50" s="5" t="n">
        <v>7803282</v>
      </c>
    </row>
    <row r="51" spans="1:3">
      <c r="A51" s="4" t="s">
        <v>523</v>
      </c>
    </row>
    <row r="52" spans="1:3">
      <c r="A52" s="4" t="s">
        <v>510</v>
      </c>
      <c r="B52" s="8" t="n">
        <v>0.25</v>
      </c>
      <c r="C52" s="8" t="n">
        <v>0.44</v>
      </c>
    </row>
    <row r="53" spans="1:3">
      <c r="A53" s="4" t="s">
        <v>524</v>
      </c>
    </row>
    <row r="54" spans="1:3">
      <c r="A54" s="4" t="s">
        <v>510</v>
      </c>
      <c r="B54" s="8" t="n">
        <v>5.25</v>
      </c>
      <c r="C54" s="8" t="n">
        <v>5.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5</v>
      </c>
      <c r="B1" s="2" t="s">
        <v>1</v>
      </c>
    </row>
    <row r="2" spans="1:3">
      <c r="B2" s="2" t="s">
        <v>2</v>
      </c>
      <c r="C2" s="2" t="s">
        <v>30</v>
      </c>
    </row>
    <row r="3" spans="1:3">
      <c r="A3" s="4" t="s">
        <v>526</v>
      </c>
      <c r="B3" s="6" t="n">
        <v>298</v>
      </c>
    </row>
    <row r="4" spans="1:3">
      <c r="A4" s="4" t="s">
        <v>527</v>
      </c>
      <c r="B4" s="5" t="n">
        <v>73</v>
      </c>
    </row>
    <row r="5" spans="1:3">
      <c r="A5" s="4" t="s">
        <v>528</v>
      </c>
      <c r="B5" s="5" t="n">
        <v>0</v>
      </c>
      <c r="C5" s="6" t="n">
        <v>0</v>
      </c>
    </row>
    <row r="6" spans="1:3">
      <c r="A6" s="4" t="s">
        <v>529</v>
      </c>
      <c r="B6" s="6" t="n">
        <v>0</v>
      </c>
      <c r="C6" s="6" t="n">
        <v>0</v>
      </c>
    </row>
    <row r="7" spans="1:3">
      <c r="A7" s="4" t="s">
        <v>530</v>
      </c>
    </row>
    <row r="8" spans="1:3">
      <c r="A8" s="4" t="s">
        <v>455</v>
      </c>
      <c r="B8" s="5" t="n">
        <v>3424</v>
      </c>
      <c r="C8" s="5" t="n">
        <v>3424</v>
      </c>
    </row>
    <row r="9" spans="1:3">
      <c r="A9" s="4" t="s">
        <v>531</v>
      </c>
      <c r="B9" s="5" t="n">
        <v>3424</v>
      </c>
      <c r="C9" s="5" t="n">
        <v>3424</v>
      </c>
    </row>
    <row r="10" spans="1:3">
      <c r="A10" s="4" t="s">
        <v>532</v>
      </c>
      <c r="B10" s="5" t="n">
        <v>3424</v>
      </c>
      <c r="C10" s="5" t="n">
        <v>3424</v>
      </c>
    </row>
    <row r="11" spans="1:3">
      <c r="A11" s="4" t="s">
        <v>533</v>
      </c>
    </row>
    <row r="12" spans="1:3">
      <c r="A12" s="4" t="s">
        <v>534</v>
      </c>
      <c r="B12" s="5" t="n">
        <v>15000000</v>
      </c>
    </row>
    <row r="13" spans="1:3">
      <c r="A13" s="4" t="s">
        <v>535</v>
      </c>
      <c r="B13" s="5" t="n">
        <v>11020990</v>
      </c>
    </row>
    <row r="14" spans="1:3">
      <c r="A14" s="4" t="s">
        <v>536</v>
      </c>
      <c r="B14" s="5" t="n">
        <v>3967000</v>
      </c>
    </row>
    <row r="15" spans="1:3">
      <c r="A15" s="4" t="s">
        <v>537</v>
      </c>
      <c r="B15" s="5" t="n">
        <v>12010</v>
      </c>
    </row>
    <row r="16" spans="1:3">
      <c r="A16" s="4" t="s">
        <v>538</v>
      </c>
    </row>
    <row r="17" spans="1:3">
      <c r="A17" s="4" t="s">
        <v>539</v>
      </c>
      <c r="B17" s="5" t="n">
        <v>665829</v>
      </c>
    </row>
    <row r="18" spans="1:3">
      <c r="A18" s="4" t="s">
        <v>540</v>
      </c>
      <c r="B18" s="5" t="n">
        <v>310136</v>
      </c>
    </row>
    <row r="19" spans="1:3">
      <c r="A19" s="4" t="s">
        <v>314</v>
      </c>
    </row>
    <row r="20" spans="1:3">
      <c r="A20" s="4" t="s">
        <v>526</v>
      </c>
      <c r="B20" s="6" t="n">
        <v>0</v>
      </c>
      <c r="C20" s="6" t="n">
        <v>702</v>
      </c>
    </row>
    <row r="21" spans="1:3">
      <c r="A21" s="4" t="s">
        <v>528</v>
      </c>
      <c r="B21" s="5" t="n">
        <v>0</v>
      </c>
    </row>
    <row r="22" spans="1:3">
      <c r="A22" s="4" t="s">
        <v>529</v>
      </c>
      <c r="B2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s>
  <sheetData>
    <row r="1" spans="1:5">
      <c r="A1" s="1" t="s">
        <v>541</v>
      </c>
      <c r="B1" s="2" t="s">
        <v>2</v>
      </c>
      <c r="C1" s="2" t="s">
        <v>363</v>
      </c>
      <c r="D1" s="2" t="s">
        <v>30</v>
      </c>
      <c r="E1" s="2" t="s">
        <v>364</v>
      </c>
    </row>
    <row r="2" spans="1:5">
      <c r="A2" s="4" t="s">
        <v>33</v>
      </c>
      <c r="C2" s="6" t="n">
        <v>793</v>
      </c>
      <c r="E2" s="6" t="n">
        <v>1578</v>
      </c>
    </row>
    <row r="3" spans="1:5">
      <c r="A3" s="4" t="s">
        <v>542</v>
      </c>
      <c r="B3" s="6" t="n">
        <v>10173</v>
      </c>
      <c r="D3" s="6" t="n">
        <v>8918</v>
      </c>
    </row>
    <row r="4" spans="1:5">
      <c r="A4" s="4" t="s">
        <v>543</v>
      </c>
    </row>
    <row r="5" spans="1:5">
      <c r="A5" s="4" t="s">
        <v>544</v>
      </c>
      <c r="B5" s="5" t="n">
        <v>-13319</v>
      </c>
    </row>
    <row r="6" spans="1:5">
      <c r="A6" s="4" t="s">
        <v>542</v>
      </c>
      <c r="B6" s="5" t="n">
        <v>-10173</v>
      </c>
    </row>
    <row r="7" spans="1:5">
      <c r="A7" s="4" t="s">
        <v>545</v>
      </c>
      <c r="B7" s="6" t="n">
        <v>-23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4" t="s">
        <v>548</v>
      </c>
      <c r="B3" s="6" t="n">
        <v>491</v>
      </c>
    </row>
    <row r="4" spans="1:2">
      <c r="A4" s="4" t="s">
        <v>46</v>
      </c>
      <c r="B4" s="5" t="n">
        <v>4925</v>
      </c>
    </row>
    <row r="5" spans="1:2">
      <c r="A5" s="4" t="s">
        <v>549</v>
      </c>
      <c r="B5" s="5" t="n">
        <v>56</v>
      </c>
    </row>
    <row r="6" spans="1:2">
      <c r="A6" s="4" t="s">
        <v>550</v>
      </c>
      <c r="B6"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393</v>
      </c>
    </row>
    <row r="2" spans="1:2">
      <c r="A2" s="4" t="s">
        <v>552</v>
      </c>
      <c r="B2" s="6" t="n">
        <v>28402</v>
      </c>
    </row>
    <row r="3" spans="1:2">
      <c r="A3" s="4" t="s">
        <v>553</v>
      </c>
    </row>
    <row r="4" spans="1:2">
      <c r="A4" s="4" t="s">
        <v>552</v>
      </c>
      <c r="B4" s="5" t="n">
        <v>0</v>
      </c>
    </row>
    <row r="5" spans="1:2">
      <c r="A5" s="4" t="s">
        <v>554</v>
      </c>
    </row>
    <row r="6" spans="1:2">
      <c r="A6" s="4" t="s">
        <v>552</v>
      </c>
      <c r="B6" s="5" t="n">
        <v>0</v>
      </c>
    </row>
    <row r="7" spans="1:2">
      <c r="A7" s="4" t="s">
        <v>555</v>
      </c>
    </row>
    <row r="8" spans="1:2">
      <c r="A8" s="4" t="s">
        <v>552</v>
      </c>
      <c r="B8" s="6" t="n">
        <v>284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26"/>
    <col customWidth="1" max="7" min="7" width="9"/>
  </cols>
  <sheetData>
    <row r="1" spans="1:7">
      <c r="A1" s="1" t="s">
        <v>112</v>
      </c>
      <c r="B1" s="2" t="s">
        <v>113</v>
      </c>
      <c r="C1" s="2" t="s">
        <v>114</v>
      </c>
      <c r="D1" s="2" t="s">
        <v>115</v>
      </c>
      <c r="E1" s="2" t="s">
        <v>116</v>
      </c>
      <c r="F1" s="2" t="s">
        <v>117</v>
      </c>
      <c r="G1" s="2" t="s">
        <v>118</v>
      </c>
    </row>
    <row r="2" spans="1:7">
      <c r="A2" s="4" t="s">
        <v>119</v>
      </c>
      <c r="B2" s="6" t="n">
        <v>0</v>
      </c>
      <c r="C2" s="6" t="n">
        <v>33</v>
      </c>
      <c r="D2" s="6" t="n">
        <v>59395</v>
      </c>
      <c r="E2" s="6" t="n">
        <v>-60796</v>
      </c>
      <c r="F2" s="6" t="n">
        <v>-55</v>
      </c>
      <c r="G2" s="6" t="n">
        <v>-1423</v>
      </c>
    </row>
    <row r="3" spans="1:7">
      <c r="A3" s="4" t="s">
        <v>120</v>
      </c>
      <c r="B3" s="5" t="n">
        <v>0</v>
      </c>
      <c r="C3" s="5" t="n">
        <v>33117516</v>
      </c>
    </row>
    <row r="4" spans="1:7">
      <c r="A4" s="4" t="s">
        <v>121</v>
      </c>
      <c r="C4" s="6" t="n">
        <v>7</v>
      </c>
      <c r="D4" s="5" t="n">
        <v>2773</v>
      </c>
      <c r="G4" s="5" t="n">
        <v>2780</v>
      </c>
    </row>
    <row r="5" spans="1:7">
      <c r="A5" s="4" t="s">
        <v>122</v>
      </c>
      <c r="C5" s="5" t="n">
        <v>6366197</v>
      </c>
    </row>
    <row r="6" spans="1:7">
      <c r="A6" s="4" t="s">
        <v>123</v>
      </c>
      <c r="D6" s="5" t="n">
        <v>3602</v>
      </c>
      <c r="G6" s="5" t="n">
        <v>3602</v>
      </c>
    </row>
    <row r="7" spans="1:7">
      <c r="A7" s="4" t="s">
        <v>124</v>
      </c>
      <c r="C7" s="5" t="n">
        <v>390000</v>
      </c>
    </row>
    <row r="8" spans="1:7">
      <c r="A8" s="4" t="s">
        <v>125</v>
      </c>
      <c r="D8" s="5" t="n">
        <v>102</v>
      </c>
      <c r="G8" s="5" t="n">
        <v>102</v>
      </c>
    </row>
    <row r="9" spans="1:7">
      <c r="A9" s="4" t="s">
        <v>126</v>
      </c>
      <c r="C9" s="5" t="n">
        <v>165431</v>
      </c>
    </row>
    <row r="10" spans="1:7">
      <c r="A10" s="4" t="s">
        <v>127</v>
      </c>
      <c r="C10" s="6" t="n">
        <v>0</v>
      </c>
      <c r="G10" s="5" t="n">
        <v>0</v>
      </c>
    </row>
    <row r="11" spans="1:7">
      <c r="A11" s="4" t="s">
        <v>128</v>
      </c>
      <c r="C11" s="5" t="n">
        <v>19445</v>
      </c>
    </row>
    <row r="12" spans="1:7">
      <c r="A12" s="4" t="s">
        <v>129</v>
      </c>
      <c r="C12" s="6" t="n">
        <v>2</v>
      </c>
      <c r="D12" s="5" t="n">
        <v>-2</v>
      </c>
      <c r="G12" s="5" t="n">
        <v>0</v>
      </c>
    </row>
    <row r="13" spans="1:7">
      <c r="A13" s="4" t="s">
        <v>130</v>
      </c>
      <c r="C13" s="5" t="n">
        <v>1816408</v>
      </c>
    </row>
    <row r="14" spans="1:7">
      <c r="A14" s="4" t="s">
        <v>131</v>
      </c>
      <c r="C14" s="6" t="n">
        <v>0</v>
      </c>
      <c r="G14" s="5" t="n">
        <v>0</v>
      </c>
    </row>
    <row r="15" spans="1:7">
      <c r="A15" s="4" t="s">
        <v>132</v>
      </c>
      <c r="C15" s="5" t="n">
        <v>-13500</v>
      </c>
    </row>
    <row r="16" spans="1:7">
      <c r="A16" s="4" t="s">
        <v>133</v>
      </c>
      <c r="B16" s="6" t="n">
        <v>0</v>
      </c>
      <c r="C16" s="6" t="n">
        <v>3</v>
      </c>
      <c r="D16" s="5" t="n">
        <v>31133</v>
      </c>
      <c r="G16" s="5" t="n">
        <v>31136</v>
      </c>
    </row>
    <row r="17" spans="1:7">
      <c r="A17" s="4" t="s">
        <v>134</v>
      </c>
      <c r="B17" s="5" t="n">
        <v>66625</v>
      </c>
      <c r="C17" s="5" t="n">
        <v>3375000</v>
      </c>
    </row>
    <row r="18" spans="1:7">
      <c r="A18" s="4" t="s">
        <v>135</v>
      </c>
      <c r="D18" s="5" t="n">
        <v>160</v>
      </c>
      <c r="G18" s="5" t="n">
        <v>160</v>
      </c>
    </row>
    <row r="19" spans="1:7">
      <c r="A19" s="4" t="s">
        <v>106</v>
      </c>
      <c r="E19" s="5" t="n">
        <v>-21316</v>
      </c>
      <c r="F19" s="5" t="n">
        <v>-4</v>
      </c>
      <c r="G19" s="5" t="n">
        <v>-21320</v>
      </c>
    </row>
    <row r="20" spans="1:7">
      <c r="A20" s="4" t="s">
        <v>136</v>
      </c>
      <c r="B20" s="6" t="n">
        <v>0</v>
      </c>
      <c r="C20" s="6" t="n">
        <v>45</v>
      </c>
      <c r="D20" s="5" t="n">
        <v>97163</v>
      </c>
      <c r="E20" s="5" t="n">
        <v>-82112</v>
      </c>
      <c r="F20" s="5" t="n">
        <v>-59</v>
      </c>
      <c r="G20" s="5" t="n">
        <v>15037</v>
      </c>
    </row>
    <row r="21" spans="1:7">
      <c r="A21" s="4" t="s">
        <v>137</v>
      </c>
      <c r="B21" s="5" t="n">
        <v>66625</v>
      </c>
      <c r="C21" s="5" t="n">
        <v>45236497</v>
      </c>
    </row>
    <row r="22" spans="1:7">
      <c r="A22" s="4" t="s">
        <v>138</v>
      </c>
      <c r="C22" s="6" t="n">
        <v>2</v>
      </c>
      <c r="D22" s="5" t="n">
        <v>586</v>
      </c>
      <c r="G22" s="5" t="n">
        <v>588</v>
      </c>
    </row>
    <row r="23" spans="1:7">
      <c r="A23" s="4" t="s">
        <v>139</v>
      </c>
      <c r="C23" s="5" t="n">
        <v>2450000</v>
      </c>
    </row>
    <row r="24" spans="1:7">
      <c r="A24" s="4" t="s">
        <v>123</v>
      </c>
      <c r="C24" s="6" t="n">
        <v>1</v>
      </c>
      <c r="D24" s="5" t="n">
        <v>1475</v>
      </c>
      <c r="G24" s="5" t="n">
        <v>1476</v>
      </c>
    </row>
    <row r="25" spans="1:7">
      <c r="A25" s="4" t="s">
        <v>124</v>
      </c>
      <c r="C25" s="5" t="n">
        <v>900000</v>
      </c>
    </row>
    <row r="26" spans="1:7">
      <c r="A26" s="4" t="s">
        <v>127</v>
      </c>
      <c r="C26" s="6" t="n">
        <v>0</v>
      </c>
    </row>
    <row r="27" spans="1:7">
      <c r="A27" s="4" t="s">
        <v>128</v>
      </c>
      <c r="C27" s="5" t="n">
        <v>81290</v>
      </c>
    </row>
    <row r="28" spans="1:7">
      <c r="A28" s="4" t="s">
        <v>129</v>
      </c>
      <c r="C28" s="6" t="n">
        <v>7</v>
      </c>
      <c r="D28" s="5" t="n">
        <v>-7</v>
      </c>
    </row>
    <row r="29" spans="1:7">
      <c r="A29" s="4" t="s">
        <v>130</v>
      </c>
      <c r="C29" s="5" t="n">
        <v>6631820</v>
      </c>
    </row>
    <row r="30" spans="1:7">
      <c r="A30" s="4" t="s">
        <v>131</v>
      </c>
      <c r="C30" s="6" t="n">
        <v>0</v>
      </c>
    </row>
    <row r="31" spans="1:7">
      <c r="A31" s="4" t="s">
        <v>132</v>
      </c>
      <c r="C31" s="5" t="n">
        <v>-45000</v>
      </c>
    </row>
    <row r="32" spans="1:7">
      <c r="A32" s="4" t="s">
        <v>140</v>
      </c>
      <c r="C32" s="6" t="n">
        <v>0</v>
      </c>
      <c r="D32" s="5" t="n">
        <v>-74</v>
      </c>
    </row>
    <row r="33" spans="1:7">
      <c r="A33" s="4" t="s">
        <v>141</v>
      </c>
      <c r="C33" s="5" t="n">
        <v>-323490</v>
      </c>
    </row>
    <row r="34" spans="1:7">
      <c r="A34" s="4" t="s">
        <v>135</v>
      </c>
      <c r="D34" s="5" t="n">
        <v>-59</v>
      </c>
      <c r="F34" s="5" t="n">
        <v>-59</v>
      </c>
    </row>
    <row r="35" spans="1:7">
      <c r="A35" s="4" t="s">
        <v>106</v>
      </c>
      <c r="E35" s="5" t="n">
        <v>-19619</v>
      </c>
      <c r="G35" s="5" t="n">
        <v>-19619</v>
      </c>
    </row>
    <row r="36" spans="1:7">
      <c r="A36" s="4" t="s">
        <v>142</v>
      </c>
      <c r="B36" s="6" t="n">
        <v>0</v>
      </c>
      <c r="C36" s="6" t="n">
        <v>55</v>
      </c>
      <c r="D36" s="6" t="n">
        <v>99720</v>
      </c>
      <c r="E36" s="6" t="n">
        <v>-101731</v>
      </c>
      <c r="F36" s="6" t="n">
        <v>0</v>
      </c>
      <c r="G36" s="6" t="n">
        <v>-1956</v>
      </c>
    </row>
    <row r="37" spans="1:7">
      <c r="A37" s="4" t="s">
        <v>143</v>
      </c>
      <c r="B37" s="5" t="n">
        <v>66625</v>
      </c>
      <c r="C37" s="5" t="n">
        <v>54931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479</v>
      </c>
      <c r="C3" s="6" t="n">
        <v>1863</v>
      </c>
    </row>
    <row r="4" spans="1:3">
      <c r="A4" s="4" t="s">
        <v>559</v>
      </c>
      <c r="B4" s="5" t="n">
        <v>5507</v>
      </c>
      <c r="C4" s="5" t="n">
        <v>4131</v>
      </c>
    </row>
    <row r="5" spans="1:3">
      <c r="A5" s="4" t="s">
        <v>560</v>
      </c>
      <c r="B5" s="5" t="n">
        <v>0</v>
      </c>
      <c r="C5" s="5" t="n">
        <v>-1122</v>
      </c>
    </row>
    <row r="6" spans="1:3">
      <c r="A6" s="4" t="s">
        <v>561</v>
      </c>
      <c r="B6" s="5" t="n">
        <v>438</v>
      </c>
      <c r="C6" s="5" t="n">
        <v>753</v>
      </c>
    </row>
    <row r="7" spans="1:3">
      <c r="A7" s="4" t="s">
        <v>562</v>
      </c>
      <c r="B7" s="5" t="n">
        <v>6424</v>
      </c>
      <c r="C7" s="5" t="n">
        <v>5625</v>
      </c>
    </row>
    <row r="8" spans="1:3">
      <c r="A8" s="4" t="s">
        <v>563</v>
      </c>
      <c r="B8" s="5" t="n">
        <v>-6424</v>
      </c>
      <c r="C8" s="5" t="n">
        <v>-5625</v>
      </c>
    </row>
    <row r="9" spans="1:3">
      <c r="A9" s="4" t="s">
        <v>564</v>
      </c>
      <c r="B9" s="6" t="n">
        <v>0</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65</v>
      </c>
      <c r="B1" s="2" t="s">
        <v>1</v>
      </c>
    </row>
    <row r="2" spans="1:2">
      <c r="B2" s="2" t="s">
        <v>393</v>
      </c>
    </row>
    <row r="3" spans="1:2">
      <c r="A3" s="3" t="s">
        <v>566</v>
      </c>
    </row>
    <row r="4" spans="1:2">
      <c r="A4" s="4" t="s">
        <v>567</v>
      </c>
      <c r="B4" s="6" t="n">
        <v>799000</v>
      </c>
    </row>
    <row r="5" spans="1:2">
      <c r="A5" s="4" t="s">
        <v>568</v>
      </c>
      <c r="B5" s="5" t="n">
        <v>79212000</v>
      </c>
    </row>
    <row r="6" spans="1:2">
      <c r="A6" s="4" t="s">
        <v>569</v>
      </c>
      <c r="B6" s="6" t="n">
        <v>4992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v>
      </c>
      <c r="C2" s="2" t="s">
        <v>30</v>
      </c>
    </row>
    <row r="3" spans="1:3">
      <c r="A3" s="3" t="s">
        <v>145</v>
      </c>
    </row>
    <row r="4" spans="1:3">
      <c r="A4" s="4" t="s">
        <v>106</v>
      </c>
      <c r="B4" s="6" t="n">
        <v>-19619</v>
      </c>
      <c r="C4" s="6" t="n">
        <v>-21316</v>
      </c>
    </row>
    <row r="5" spans="1:3">
      <c r="A5" s="4" t="s">
        <v>146</v>
      </c>
      <c r="B5" s="5" t="n">
        <v>0</v>
      </c>
      <c r="C5" s="5" t="n">
        <v>-4</v>
      </c>
    </row>
    <row r="6" spans="1:3">
      <c r="A6" s="3" t="s">
        <v>147</v>
      </c>
    </row>
    <row r="7" spans="1:3">
      <c r="A7" s="4" t="s">
        <v>148</v>
      </c>
      <c r="B7" s="5" t="n">
        <v>1476</v>
      </c>
      <c r="C7" s="5" t="n">
        <v>3602</v>
      </c>
    </row>
    <row r="8" spans="1:3">
      <c r="A8" s="4" t="s">
        <v>93</v>
      </c>
      <c r="B8" s="5" t="n">
        <v>0</v>
      </c>
      <c r="C8" s="5" t="n">
        <v>1337</v>
      </c>
    </row>
    <row r="9" spans="1:3">
      <c r="A9" s="4" t="s">
        <v>94</v>
      </c>
      <c r="B9" s="5" t="n">
        <v>5080</v>
      </c>
      <c r="C9" s="5" t="n">
        <v>5144</v>
      </c>
    </row>
    <row r="10" spans="1:3">
      <c r="A10" s="4" t="s">
        <v>95</v>
      </c>
      <c r="B10" s="5" t="n">
        <v>-1282</v>
      </c>
      <c r="C10" s="5" t="n">
        <v>0</v>
      </c>
    </row>
    <row r="11" spans="1:3">
      <c r="A11" s="4" t="s">
        <v>97</v>
      </c>
      <c r="B11" s="5" t="n">
        <v>0</v>
      </c>
      <c r="C11" s="5" t="n">
        <v>-525</v>
      </c>
    </row>
    <row r="12" spans="1:3">
      <c r="A12" s="4" t="s">
        <v>98</v>
      </c>
      <c r="B12" s="5" t="n">
        <v>0</v>
      </c>
      <c r="C12" s="5" t="n">
        <v>-566</v>
      </c>
    </row>
    <row r="13" spans="1:3">
      <c r="A13" s="4" t="s">
        <v>99</v>
      </c>
      <c r="B13" s="5" t="n">
        <v>0</v>
      </c>
      <c r="C13" s="5" t="n">
        <v>91</v>
      </c>
    </row>
    <row r="14" spans="1:3">
      <c r="A14" s="4" t="s">
        <v>149</v>
      </c>
      <c r="B14" s="5" t="n">
        <v>6887</v>
      </c>
      <c r="C14" s="5" t="n">
        <v>2527</v>
      </c>
    </row>
    <row r="15" spans="1:3">
      <c r="A15" s="4" t="s">
        <v>150</v>
      </c>
      <c r="B15" s="5" t="n">
        <v>5576</v>
      </c>
      <c r="C15" s="5" t="n">
        <v>6519</v>
      </c>
    </row>
    <row r="16" spans="1:3">
      <c r="A16" s="4" t="s">
        <v>151</v>
      </c>
      <c r="B16" s="5" t="n">
        <v>0</v>
      </c>
      <c r="C16" s="5" t="n">
        <v>-2192</v>
      </c>
    </row>
    <row r="17" spans="1:3">
      <c r="A17" s="3" t="s">
        <v>152</v>
      </c>
    </row>
    <row r="18" spans="1:3">
      <c r="A18" s="4" t="s">
        <v>33</v>
      </c>
      <c r="B18" s="5" t="n">
        <v>381</v>
      </c>
      <c r="C18" s="5" t="n">
        <v>-156</v>
      </c>
    </row>
    <row r="19" spans="1:3">
      <c r="A19" s="4" t="s">
        <v>34</v>
      </c>
      <c r="B19" s="5" t="n">
        <v>562</v>
      </c>
      <c r="C19" s="5" t="n">
        <v>2051</v>
      </c>
    </row>
    <row r="20" spans="1:3">
      <c r="A20" s="4" t="s">
        <v>153</v>
      </c>
      <c r="B20" s="5" t="n">
        <v>0</v>
      </c>
      <c r="C20" s="5" t="n">
        <v>21</v>
      </c>
    </row>
    <row r="21" spans="1:3">
      <c r="A21" s="4" t="s">
        <v>35</v>
      </c>
      <c r="B21" s="5" t="n">
        <v>19</v>
      </c>
      <c r="C21" s="5" t="n">
        <v>39</v>
      </c>
    </row>
    <row r="22" spans="1:3">
      <c r="A22" s="4" t="s">
        <v>36</v>
      </c>
      <c r="B22" s="5" t="n">
        <v>-23</v>
      </c>
      <c r="C22" s="5" t="n">
        <v>-69</v>
      </c>
    </row>
    <row r="23" spans="1:3">
      <c r="A23" s="4" t="s">
        <v>46</v>
      </c>
      <c r="B23" s="5" t="n">
        <v>-3277</v>
      </c>
      <c r="C23" s="5" t="n">
        <v>-4050</v>
      </c>
    </row>
    <row r="24" spans="1:3">
      <c r="A24" s="4" t="s">
        <v>47</v>
      </c>
      <c r="B24" s="5" t="n">
        <v>-2286</v>
      </c>
      <c r="C24" s="5" t="n">
        <v>630</v>
      </c>
    </row>
    <row r="25" spans="1:3">
      <c r="A25" s="4" t="s">
        <v>154</v>
      </c>
      <c r="B25" s="5" t="n">
        <v>490</v>
      </c>
      <c r="C25" s="5" t="n">
        <v>227</v>
      </c>
    </row>
    <row r="26" spans="1:3">
      <c r="A26" s="4" t="s">
        <v>49</v>
      </c>
      <c r="B26" s="5" t="n">
        <v>42</v>
      </c>
      <c r="C26" s="5" t="n">
        <v>-272</v>
      </c>
    </row>
    <row r="27" spans="1:3">
      <c r="A27" s="4" t="s">
        <v>155</v>
      </c>
      <c r="B27" s="5" t="n">
        <v>0</v>
      </c>
      <c r="C27" s="5" t="n">
        <v>-657</v>
      </c>
    </row>
    <row r="28" spans="1:3">
      <c r="A28" s="4" t="s">
        <v>156</v>
      </c>
      <c r="B28" s="5" t="n">
        <v>-5974</v>
      </c>
      <c r="C28" s="5" t="n">
        <v>-7619</v>
      </c>
    </row>
    <row r="29" spans="1:3">
      <c r="A29" s="3" t="s">
        <v>157</v>
      </c>
    </row>
    <row r="30" spans="1:3">
      <c r="A30" s="4" t="s">
        <v>158</v>
      </c>
      <c r="B30" s="5" t="n">
        <v>-75</v>
      </c>
      <c r="C30" s="5" t="n">
        <v>-235</v>
      </c>
    </row>
    <row r="31" spans="1:3">
      <c r="A31" s="4" t="s">
        <v>159</v>
      </c>
      <c r="B31" s="5" t="n">
        <v>0</v>
      </c>
      <c r="C31" s="5" t="n">
        <v>500</v>
      </c>
    </row>
    <row r="32" spans="1:3">
      <c r="A32" s="4" t="s">
        <v>160</v>
      </c>
      <c r="B32" s="5" t="n">
        <v>-75</v>
      </c>
      <c r="C32" s="5" t="n">
        <v>265</v>
      </c>
    </row>
    <row r="33" spans="1:3">
      <c r="A33" s="3" t="s">
        <v>161</v>
      </c>
    </row>
    <row r="34" spans="1:3">
      <c r="A34" s="4" t="s">
        <v>162</v>
      </c>
      <c r="B34" s="5" t="n">
        <v>0</v>
      </c>
      <c r="C34" s="5" t="n">
        <v>2780</v>
      </c>
    </row>
    <row r="35" spans="1:3">
      <c r="A35" s="4" t="s">
        <v>163</v>
      </c>
      <c r="B35" s="5" t="n">
        <v>6295</v>
      </c>
      <c r="C35" s="5" t="n">
        <v>0</v>
      </c>
    </row>
    <row r="36" spans="1:3">
      <c r="A36" s="4" t="s">
        <v>164</v>
      </c>
      <c r="C36" s="5" t="n">
        <v>0</v>
      </c>
    </row>
    <row r="37" spans="1:3">
      <c r="A37" s="4" t="s">
        <v>165</v>
      </c>
      <c r="B37" s="5" t="n">
        <v>-651</v>
      </c>
      <c r="C37" s="5" t="n">
        <v>-863</v>
      </c>
    </row>
    <row r="38" spans="1:3">
      <c r="A38" s="4" t="s">
        <v>166</v>
      </c>
      <c r="B38" s="5" t="n">
        <v>0</v>
      </c>
      <c r="C38" s="5" t="n">
        <v>-100</v>
      </c>
    </row>
    <row r="39" spans="1:3">
      <c r="A39" s="4" t="s">
        <v>167</v>
      </c>
      <c r="B39" s="5" t="n">
        <v>-74</v>
      </c>
      <c r="C39" s="5" t="n">
        <v>0</v>
      </c>
    </row>
    <row r="40" spans="1:3">
      <c r="A40" s="4" t="s">
        <v>168</v>
      </c>
      <c r="B40" s="5" t="n">
        <v>5570</v>
      </c>
      <c r="C40" s="5" t="n">
        <v>1817</v>
      </c>
    </row>
    <row r="41" spans="1:3">
      <c r="A41" s="4" t="s">
        <v>169</v>
      </c>
      <c r="B41" s="5" t="n">
        <v>-479</v>
      </c>
      <c r="C41" s="5" t="n">
        <v>-5537</v>
      </c>
    </row>
    <row r="42" spans="1:3">
      <c r="A42" s="4" t="s">
        <v>170</v>
      </c>
      <c r="B42" s="5" t="n">
        <v>1138</v>
      </c>
      <c r="C42" s="5" t="n">
        <v>6675</v>
      </c>
    </row>
    <row r="43" spans="1:3">
      <c r="A43" s="4" t="s">
        <v>171</v>
      </c>
      <c r="B43" s="5" t="n">
        <v>659</v>
      </c>
      <c r="C43" s="5" t="n">
        <v>1138</v>
      </c>
    </row>
    <row r="44" spans="1:3">
      <c r="A44" s="3" t="s">
        <v>172</v>
      </c>
    </row>
    <row r="45" spans="1:3">
      <c r="A45" s="4" t="s">
        <v>173</v>
      </c>
      <c r="B45" s="5" t="n">
        <v>553</v>
      </c>
      <c r="C45" s="5" t="n">
        <v>5077</v>
      </c>
    </row>
    <row r="46" spans="1:3">
      <c r="A46" s="4" t="s">
        <v>174</v>
      </c>
      <c r="B46" s="5" t="n">
        <v>0</v>
      </c>
      <c r="C46" s="5" t="n">
        <v>0</v>
      </c>
    </row>
    <row r="47" spans="1:3">
      <c r="A47" s="3" t="s">
        <v>175</v>
      </c>
    </row>
    <row r="48" spans="1:3">
      <c r="A48" s="4" t="s">
        <v>176</v>
      </c>
      <c r="B48" s="5" t="n">
        <v>8</v>
      </c>
      <c r="C48" s="5" t="n">
        <v>3851</v>
      </c>
    </row>
    <row r="49" spans="1:3">
      <c r="A49" s="4" t="s">
        <v>177</v>
      </c>
      <c r="B49" s="5" t="n">
        <v>3587</v>
      </c>
      <c r="C49" s="5" t="n">
        <v>0</v>
      </c>
    </row>
    <row r="50" spans="1:3">
      <c r="A50" s="4" t="s">
        <v>178</v>
      </c>
      <c r="B50" s="5" t="n">
        <v>7</v>
      </c>
      <c r="C50" s="5" t="n">
        <v>0</v>
      </c>
    </row>
    <row r="51" spans="1:3">
      <c r="A51" s="4" t="s">
        <v>179</v>
      </c>
      <c r="B51" s="5" t="n">
        <v>588</v>
      </c>
      <c r="C51" s="5" t="n">
        <v>0</v>
      </c>
    </row>
    <row r="52" spans="1:3">
      <c r="A52" s="4" t="s">
        <v>180</v>
      </c>
      <c r="B52" s="5" t="n">
        <v>0</v>
      </c>
      <c r="C52" s="5" t="n">
        <v>102</v>
      </c>
    </row>
    <row r="53" spans="1:3">
      <c r="A53" s="4" t="s">
        <v>181</v>
      </c>
      <c r="C53" s="5" t="n">
        <v>0</v>
      </c>
    </row>
    <row r="54" spans="1:3">
      <c r="A54" s="4" t="s">
        <v>182</v>
      </c>
      <c r="C54" s="5" t="n">
        <v>0</v>
      </c>
    </row>
    <row r="55" spans="1:3">
      <c r="A55" s="4" t="s">
        <v>183</v>
      </c>
      <c r="C55" s="5" t="n">
        <v>0</v>
      </c>
    </row>
    <row r="56" spans="1:3">
      <c r="A56" s="4" t="s">
        <v>184</v>
      </c>
      <c r="C56" s="5" t="n">
        <v>0</v>
      </c>
    </row>
    <row r="57" spans="1:3">
      <c r="A57" s="4" t="s">
        <v>185</v>
      </c>
      <c r="C57" s="5" t="n">
        <v>0</v>
      </c>
    </row>
    <row r="58" spans="1:3">
      <c r="A58" s="4" t="s">
        <v>186</v>
      </c>
      <c r="C58" s="5" t="n">
        <v>0</v>
      </c>
    </row>
    <row r="59" spans="1:3">
      <c r="A59" s="4" t="s">
        <v>187</v>
      </c>
      <c r="C59" s="5" t="n">
        <v>0</v>
      </c>
    </row>
    <row r="60" spans="1:3">
      <c r="A60" s="4" t="s">
        <v>188</v>
      </c>
      <c r="C60" s="5" t="n">
        <v>0</v>
      </c>
    </row>
    <row r="61" spans="1:3">
      <c r="A61" s="4" t="s">
        <v>189</v>
      </c>
      <c r="B61" s="5" t="n">
        <v>-7</v>
      </c>
      <c r="C61" s="5" t="n">
        <v>24</v>
      </c>
    </row>
    <row r="62" spans="1:3">
      <c r="A62" s="4" t="s">
        <v>190</v>
      </c>
      <c r="B62" s="5" t="n">
        <v>0</v>
      </c>
      <c r="C62" s="5" t="n">
        <v>1678</v>
      </c>
    </row>
    <row r="63" spans="1:3">
      <c r="A63" s="4" t="s">
        <v>191</v>
      </c>
      <c r="B63" s="5" t="n">
        <v>0</v>
      </c>
      <c r="C63" s="5" t="n">
        <v>751</v>
      </c>
    </row>
    <row r="64" spans="1:3">
      <c r="A64" s="4" t="s">
        <v>192</v>
      </c>
      <c r="B64" s="5" t="n">
        <v>0</v>
      </c>
      <c r="C64" s="5" t="n">
        <v>5000</v>
      </c>
    </row>
    <row r="65" spans="1:3">
      <c r="A65" s="4" t="s">
        <v>193</v>
      </c>
      <c r="B65" s="5" t="n">
        <v>0</v>
      </c>
      <c r="C65" s="5" t="n">
        <v>8353</v>
      </c>
    </row>
    <row r="66" spans="1:3">
      <c r="A66" s="4" t="s">
        <v>194</v>
      </c>
      <c r="B66" s="5" t="n">
        <v>0</v>
      </c>
      <c r="C66" s="5" t="n">
        <v>28402</v>
      </c>
    </row>
    <row r="67" spans="1:3">
      <c r="A67" s="4" t="s">
        <v>195</v>
      </c>
      <c r="B67" s="5" t="n">
        <v>0</v>
      </c>
      <c r="C67" s="5" t="n">
        <v>2734</v>
      </c>
    </row>
    <row r="68" spans="1:3">
      <c r="A68" s="4" t="s">
        <v>196</v>
      </c>
      <c r="B68" s="5" t="n">
        <v>0</v>
      </c>
      <c r="C68" s="5" t="n">
        <v>4101</v>
      </c>
    </row>
    <row r="69" spans="1:3">
      <c r="A69" s="4" t="s">
        <v>197</v>
      </c>
      <c r="B69" s="5" t="n">
        <v>-59</v>
      </c>
      <c r="C69" s="5" t="n">
        <v>0</v>
      </c>
    </row>
    <row r="70" spans="1:3">
      <c r="A70" s="4" t="s">
        <v>135</v>
      </c>
      <c r="B70" s="6" t="n">
        <v>636</v>
      </c>
      <c r="C70" s="6" t="n">
        <v>1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22:25Z</dcterms:created>
  <dcterms:modified xmlns:dcterms="http://purl.org/dc/terms/" xmlns:xsi="http://www.w3.org/2001/XMLSchema-instance" xsi:type="dcterms:W3CDTF">2017-03-27T16:22:25Z</dcterms:modified>
</cp:coreProperties>
</file>